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Variable interest entity" sheetId="9" state="visible" r:id="rId9"/>
    <sheet xmlns:r="http://schemas.openxmlformats.org/officeDocument/2006/relationships" name="Accounts receivable, net"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Other payables and accrued liab" sheetId="13" state="visible" r:id="rId13"/>
    <sheet xmlns:r="http://schemas.openxmlformats.org/officeDocument/2006/relationships" name="Short-term loans - bank" sheetId="14" state="visible" r:id="rId14"/>
    <sheet xmlns:r="http://schemas.openxmlformats.org/officeDocument/2006/relationships" name="Related party balances and tran" sheetId="15" state="visible" r:id="rId15"/>
    <sheet xmlns:r="http://schemas.openxmlformats.org/officeDocument/2006/relationships" name="Taxes" sheetId="16" state="visible" r:id="rId16"/>
    <sheet xmlns:r="http://schemas.openxmlformats.org/officeDocument/2006/relationships" name="Concentration of risk"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Segment information and revenue" sheetId="20" state="visible" r:id="rId20"/>
    <sheet xmlns:r="http://schemas.openxmlformats.org/officeDocument/2006/relationships" name="Subsequent Events" sheetId="21" state="visible" r:id="rId21"/>
    <sheet xmlns:r="http://schemas.openxmlformats.org/officeDocument/2006/relationships" name="Condensed financial information" sheetId="22" state="visible" r:id="rId22"/>
    <sheet xmlns:r="http://schemas.openxmlformats.org/officeDocument/2006/relationships" name="Summary of significant accoun_2" sheetId="23" state="visible" r:id="rId23"/>
    <sheet xmlns:r="http://schemas.openxmlformats.org/officeDocument/2006/relationships" name="Nature of business and organi_2" sheetId="24" state="visible" r:id="rId24"/>
    <sheet xmlns:r="http://schemas.openxmlformats.org/officeDocument/2006/relationships" name="Summary of significant accoun_3" sheetId="25" state="visible" r:id="rId25"/>
    <sheet xmlns:r="http://schemas.openxmlformats.org/officeDocument/2006/relationships" name="Variable interest entity (Table" sheetId="26" state="visible" r:id="rId26"/>
    <sheet xmlns:r="http://schemas.openxmlformats.org/officeDocument/2006/relationships" name="Accounts receivable, net (Table"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Other payables and accrued li_2" sheetId="30" state="visible" r:id="rId30"/>
    <sheet xmlns:r="http://schemas.openxmlformats.org/officeDocument/2006/relationships" name="Short-term loans - bank (Tables" sheetId="31" state="visible" r:id="rId31"/>
    <sheet xmlns:r="http://schemas.openxmlformats.org/officeDocument/2006/relationships" name="Related party balances and tr_2" sheetId="32" state="visible" r:id="rId32"/>
    <sheet xmlns:r="http://schemas.openxmlformats.org/officeDocument/2006/relationships" name="Taxes (Tables)" sheetId="33" state="visible" r:id="rId33"/>
    <sheet xmlns:r="http://schemas.openxmlformats.org/officeDocument/2006/relationships" name="Commitments and contingencies (" sheetId="34" state="visible" r:id="rId34"/>
    <sheet xmlns:r="http://schemas.openxmlformats.org/officeDocument/2006/relationships" name="Segment information and reven_2" sheetId="35" state="visible" r:id="rId35"/>
    <sheet xmlns:r="http://schemas.openxmlformats.org/officeDocument/2006/relationships" name="Nature of business and organi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Variable interest entity (Detai" sheetId="41" state="visible" r:id="rId41"/>
    <sheet xmlns:r="http://schemas.openxmlformats.org/officeDocument/2006/relationships" name="Variable interest entity (Det_2" sheetId="42" state="visible" r:id="rId42"/>
    <sheet xmlns:r="http://schemas.openxmlformats.org/officeDocument/2006/relationships" name="Accounts receivable, net (Detai" sheetId="43" state="visible" r:id="rId43"/>
    <sheet xmlns:r="http://schemas.openxmlformats.org/officeDocument/2006/relationships" name="Accounts receivable, net (Det_2"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Property and equipment, net (_3" sheetId="47" state="visible" r:id="rId47"/>
    <sheet xmlns:r="http://schemas.openxmlformats.org/officeDocument/2006/relationships" name="Intangible assets, net (Details" sheetId="48" state="visible" r:id="rId48"/>
    <sheet xmlns:r="http://schemas.openxmlformats.org/officeDocument/2006/relationships" name="Intangible assets, net (Detai_2" sheetId="49" state="visible" r:id="rId49"/>
    <sheet xmlns:r="http://schemas.openxmlformats.org/officeDocument/2006/relationships" name="Intangible assets, net (Detai_3" sheetId="50" state="visible" r:id="rId50"/>
    <sheet xmlns:r="http://schemas.openxmlformats.org/officeDocument/2006/relationships" name="Other payables and accrued li_3" sheetId="51" state="visible" r:id="rId51"/>
    <sheet xmlns:r="http://schemas.openxmlformats.org/officeDocument/2006/relationships" name="Short-term loans - bank (Detail" sheetId="52" state="visible" r:id="rId52"/>
    <sheet xmlns:r="http://schemas.openxmlformats.org/officeDocument/2006/relationships" name="Short-term loans - bank (Deta_2" sheetId="53" state="visible" r:id="rId53"/>
    <sheet xmlns:r="http://schemas.openxmlformats.org/officeDocument/2006/relationships" name="Related party balances and tr_3" sheetId="54" state="visible" r:id="rId54"/>
    <sheet xmlns:r="http://schemas.openxmlformats.org/officeDocument/2006/relationships" name="Related party balances and tr_4" sheetId="55" state="visible" r:id="rId55"/>
    <sheet xmlns:r="http://schemas.openxmlformats.org/officeDocument/2006/relationships" name="Taxes (Details)" sheetId="56" state="visible" r:id="rId56"/>
    <sheet xmlns:r="http://schemas.openxmlformats.org/officeDocument/2006/relationships" name="Taxes (Details1)" sheetId="57" state="visible" r:id="rId57"/>
    <sheet xmlns:r="http://schemas.openxmlformats.org/officeDocument/2006/relationships" name="Taxes (Details 2)" sheetId="58" state="visible" r:id="rId58"/>
    <sheet xmlns:r="http://schemas.openxmlformats.org/officeDocument/2006/relationships" name="Taxes (Details 3)" sheetId="59" state="visible" r:id="rId59"/>
    <sheet xmlns:r="http://schemas.openxmlformats.org/officeDocument/2006/relationships" name="Taxes (Details Narrative)" sheetId="60" state="visible" r:id="rId60"/>
    <sheet xmlns:r="http://schemas.openxmlformats.org/officeDocument/2006/relationships" name="Concentration of risk (Details " sheetId="61" state="visible" r:id="rId61"/>
    <sheet xmlns:r="http://schemas.openxmlformats.org/officeDocument/2006/relationships" name="Equity (Details Narrative)"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egment information and reven_3" sheetId="65" state="visible" r:id="rId65"/>
    <sheet xmlns:r="http://schemas.openxmlformats.org/officeDocument/2006/relationships" name="Subsequent Events (Details Narr" sheetId="66" state="visible" r:id="rId66"/>
    <sheet xmlns:r="http://schemas.openxmlformats.org/officeDocument/2006/relationships" name="Condensed financial informati_2" sheetId="67" state="visible" r:id="rId67"/>
    <sheet xmlns:r="http://schemas.openxmlformats.org/officeDocument/2006/relationships" name="Condensed financial informati_3" sheetId="68" state="visible" r:id="rId68"/>
    <sheet xmlns:r="http://schemas.openxmlformats.org/officeDocument/2006/relationships" name="Condensed financial informati_4"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Dec. 31, 2020shares</t>
        </is>
      </c>
    </row>
    <row r="3">
      <c r="A3" s="3" t="inlineStr">
        <is>
          <t>Cover [Abstract]</t>
        </is>
      </c>
    </row>
    <row r="4">
      <c r="A4" s="4" t="inlineStr">
        <is>
          <t>Document Type</t>
        </is>
      </c>
      <c r="B4" s="4" t="inlineStr">
        <is>
          <t>20-F/A</t>
        </is>
      </c>
    </row>
    <row r="5">
      <c r="A5" s="4" t="inlineStr">
        <is>
          <t>Amendment Flag</t>
        </is>
      </c>
      <c r="B5" s="4" t="inlineStr">
        <is>
          <t>true</t>
        </is>
      </c>
    </row>
    <row r="6">
      <c r="A6" s="4" t="inlineStr">
        <is>
          <t>Amendment description</t>
        </is>
      </c>
      <c r="B6" s="4" t="inlineStr">
        <is>
          <t>This Amendment No. 1 to the Annual Report on Form 20-F of Infobird Co., Ltd for the fiscal year ended December 31, 2020 (the “Form 20-F”) is being filed solely for purposes of including the XBRL exhibits which were inadvertently stripped from the Form 20-F when the Form 20-F was transmitted to the Securities and Exchange Commission. No other changes have been made to the Form 20-F.</t>
        </is>
      </c>
    </row>
    <row r="7">
      <c r="A7" s="4" t="inlineStr">
        <is>
          <t>Document Period End Date</t>
        </is>
      </c>
      <c r="B7" s="4" t="inlineStr">
        <is>
          <t>Dec. 31,
		2020</t>
        </is>
      </c>
    </row>
    <row r="8">
      <c r="A8" s="4" t="inlineStr">
        <is>
          <t>Document Fiscal Period Focus</t>
        </is>
      </c>
      <c r="B8" s="4" t="inlineStr">
        <is>
          <t>FY</t>
        </is>
      </c>
    </row>
    <row r="9">
      <c r="A9" s="4" t="inlineStr">
        <is>
          <t>Document Fiscal Year Focus</t>
        </is>
      </c>
      <c r="B9" s="4" t="inlineStr">
        <is>
          <t>2020</t>
        </is>
      </c>
    </row>
    <row r="10">
      <c r="A10" s="4" t="inlineStr">
        <is>
          <t>Current Fiscal Year End Date</t>
        </is>
      </c>
      <c r="B10" s="4" t="inlineStr">
        <is>
          <t>--12-31</t>
        </is>
      </c>
    </row>
    <row r="11">
      <c r="A11" s="4" t="inlineStr">
        <is>
          <t>Entity Registrant Name</t>
        </is>
      </c>
      <c r="B11" s="4" t="inlineStr">
        <is>
          <t>Infobird Co., Ltd</t>
        </is>
      </c>
    </row>
    <row r="12">
      <c r="A12" s="4" t="inlineStr">
        <is>
          <t>Entity Central Index Key</t>
        </is>
      </c>
      <c r="B12" s="4" t="inlineStr">
        <is>
          <t>0001815566</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Entity Shell Company</t>
        </is>
      </c>
      <c r="B20" s="4" t="inlineStr">
        <is>
          <t>false</t>
        </is>
      </c>
    </row>
    <row r="21">
      <c r="A21" s="4" t="inlineStr">
        <is>
          <t>Entity Common Stock, Shares Outstanding</t>
        </is>
      </c>
      <c r="B21" s="5" t="n">
        <v>19000000</v>
      </c>
    </row>
    <row r="22">
      <c r="A22" s="4" t="inlineStr">
        <is>
          <t>Entity Incorporation, State or Country Code</t>
        </is>
      </c>
      <c r="B22"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Credit Loss [Abstract]</t>
        </is>
      </c>
    </row>
    <row r="4">
      <c r="A4" s="4" t="inlineStr">
        <is>
          <t>Accounts receivable, net</t>
        </is>
      </c>
      <c r="B4" s="4" t="inlineStr">
        <is>
          <t xml:space="preserve">Note 4 – Accounts receivable,
net Accounts receivable, net consist of the following:
December 31, 2020 December 31,
Accounts receivable $ 4,242,392 $ 2,323,328
Allowance for doubtful accounts (123,890 ) (19,386 )
Total accounts receivable, net $ 4,118,502 $ 2,303,942 Movements of allowance for doubtful accounts are as follows:
December 31, 2020 December 31,
Beginning balance $ 19,386 $ 12,635
Addition 97,538 15,250
Write off — (8,289 )
Exchange rate effect 6,966 (210 )
Ending balance $ 123,890 $ 19,3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5 – Property and equipment, net Property and equipment consist of the following:
December 31, 2020 December 31,
Electronic devices $ 161,571 $ 123,697
Office equipment, fixtures and furniture 83,380 78,148
Automobile 58,943 55,244
Computer and network equipment 369,654 322,209
Leasehold improvement 346,478 302,521
Construction in progress 1,971,568 1,799,997
Subtotal 2,991,594 2,681,816
Less: accumulated depreciation and amortization (798,405 ) (664,759 )
Total $ 2,193,189 $ 2,017,057 Depreciation expense for the years ended December
31, 2020, 2019, and 2018 amounted to $84,249, $119,461, and $113,324, respectively. In 2020, the Company did not dispose of any equipment.
In 2019, the Company disposed of $28,142 of electronic equipment with accumulated depreciation of $27,298 for gross proceeds of $539 resulting
in a loss on disposal of equipment of $305. In 2018, the Company disposed of $22,439 of electronic equipment with accumulated depreciation
of $20,039 for gross proceeds of $567 resulting in a loss on disposal of equipment of $1,833. Construction-in-progress consists of the following
as of December 31, 2020:
Construction-in-progress description Value Estimated Estimated
Guiyang Longdongbao Project (cloud computing facility in Guiyang) $ 12,260,536 August 2022 Approximately $10 million
The Company completed the initial stage of the
project, which included demolition, underground structure and design and permits. The Company is currently in negotiation with
various contractors for the construction of the facility. As such, no significant contractual obligation regarding this project
existed as of December 31, 2020. The Company obtained the Guiyang Provincial Enterprise Investment Project Filing Certificate in
June 2020. The Company expects to start construction in the second half of 2021 and the project is estimated to be completed by the
end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6 – Intangible assets, net The Company’s intangible assets with definite
useful lives primarily consist of licensed software, capitalized development costs, platform system, and land use rights. The following
table summarizes the components of acquired intangible asset balances as of December 31, 2020 and 2019:
December 31, 2020 December 31,
Licensed software $ 2,822,063 $ 1,289,897
Capitalized development costs 3,932,617 1,929,767
Platform system 43,831 41,081
Land use rights* 435,315 411,307
Less: accumulated amortization (1,986,074 ) (1,473,622 )
Intangible assets, net $ 5,247,752 $ 2,198,430 *On June 3, 2015, Infobird Guiyang signed a cloud
computing development agreement with the local Guiyang government to promote development of the local cloud computing industry. See construction
in progress in Note 5. The Company obtained land use rights in Guiyang, China for 9,760.8 square meters of land for approximately $4.7
million (RMB 32,532,746) through public bidding. The land is for building of technology related infrastructure only. In return, the Guiyang
government will subsidize the cost of land through a form of cash grant in the amount of approximately $4.5 million (RMB 31,068,626).
The Company received such grant in 2015. The grant was given to promote the local cloud computing industry, there are no services to perform
on the part of the Company and the grant was given without restriction. The only condition is that the land use right acquired was to
be used for the cloud computing industry only. The Company recorded the grant as a reduction of the related land use rights. Amortization expense for the years ended December
31, 2020, 2019, and 2018 amounted to $397,744, $84,068, and $228,604, respectively. Amortization expense of capitalized development costs
was $361,353, $77,119, and $0 during the years ended December 31, 2020, 2019, and 2018, respectively. The carrying value of capitalized
development costs at December 31, 2020, 2019, and 2018 was $3,468,617, $1,852,648, and $456,199, respectively. No impairment of capitalized
development costs were recognized as of December 31, 2020, 2019. The estimated amortization is as follows:
Twelve months ending December 31, Estimated
2021 $ 1,091,791
2022 1,091,791
2023 1,089,615
2024 991,361
2025 734,608
Thereafter 248,586
Total $ 5,247,7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0</t>
        </is>
      </c>
    </row>
    <row r="3">
      <c r="A3" s="3" t="inlineStr">
        <is>
          <t>Notes to Financial Statements</t>
        </is>
      </c>
    </row>
    <row r="4">
      <c r="A4" s="4" t="inlineStr">
        <is>
          <t>Other payables and accrued liabilities</t>
        </is>
      </c>
      <c r="B4" s="4" t="inlineStr">
        <is>
          <t xml:space="preserve">Note 7 – Other payables and accrued liabilities Other payables and accrued liabilities consist of
the following:
December 31, 2020 December 31,
Salary payables $ 563,334 $ 606,056
Employee reimbursement and benefit payables 38,167 24,284
Professional fees payable 78,482 —
Other miscellaneous payables 7,719 14,250
Total other payables and accrued liabilities $ 687,702 $ 644,5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loans - bank</t>
        </is>
      </c>
      <c r="B1" s="2" t="inlineStr">
        <is>
          <t>12 Months Ended</t>
        </is>
      </c>
    </row>
    <row r="2">
      <c r="B2" s="2" t="inlineStr">
        <is>
          <t>Dec. 31, 2020</t>
        </is>
      </c>
    </row>
    <row r="3">
      <c r="A3" s="3" t="inlineStr">
        <is>
          <t>Notes to Financial Statements</t>
        </is>
      </c>
    </row>
    <row r="4">
      <c r="A4" s="4" t="inlineStr">
        <is>
          <t>Short-term loans - bank</t>
        </is>
      </c>
      <c r="B4" s="4" t="inlineStr">
        <is>
          <t>Note 8 – Short-term loans - bank Outstanding balances on short-term loans - bank consisted of the following:
Bank Name Maturities Interest rate Collateral/Guarantee December 31, 2020 December 31, 2019
Bank of Beijing Matured in May, June, and July 2019 (1) and April 2020 (2) and matures in March and April 2021 (3) and matures in February and March 2022 (4) 4.8% - 5.7% Guarantee by Beijing SMEs Credit Re-guarantee Co., Ltd* $ 3,065,134 $ 2,872,820
*Beijing SMEs Credit Re-guarantee Co., Ltd is a financial
services company and provides credit re-guarantee business and short-term capital operation to small and medium enterprises. The Company
incurred approximately 67,000 and $72,000 of guarantee fees during the years ended December 31, 2020 and 2019. In addition, Qing Tang,
the spouse of Yimin Wu, the Company’s Chairman of the Board of Directors and Chief Executive Officer, has provided real estate property
as collateral of approximately $3.2 million (RMB 22,000,000) with Beijing SMEs Credit Re-guarantee Co., Ltd to secure the guarantee with
Bank of Beijing. (1) In May 2018, Infobird Beijing entered into a two-year
line of credit agreement with Bank of Beijing pursuant to which Infobird Beijing may borrow up to approximately $2.9 million (RMB 20,000,000)
for operation purposes. The line of credit entitles Infobird Beijing to enter into separate loan contracts under the line of credit. From
May 2018 to July 2018, Infobird Beijing signed two loan contracts with Bank of Beijing to obtain loans in a total amount of approximately
$2.9 million (RMB 20,000,000) for operation purposes. The loans bore an interest rate of 5.7% with the maturity dates in May, June, and
July 2019. The Company fully repaid the loans in March 2019. (2) In April 2019, Infobird Beijing renewed two loan
contracts with Bank of Beijing to obtain loans in a total amount of approximately $2.9 million (RMB 20,000,000) for operation purposes.
The loans bore an interest rate of 5.2% with the maturity date in April 2020 and were renewed as stated below. (3) In March 2020, Infobird Beijing renewed the line
of credit for a two-year period. In March and April 2020, Infobird Beijing renewed the two loan contracts with Bank of Beijing to obtain
loans in a total amount of approximately $3.1 million (RMB 20,000,000) for operation purposes. The loans bear interest rates ranging from
4.8% to 5.0% with the maturity dates in March and April 2021 and were renewed as stated below. (4) In February and March 2021, Infobird Beijing renewed
the two loan contracts with Bank of Beijing to obtain loans in a total amount of approximately $3.1 million (RMB 20,000,000) for operation
purposes. The loans bear interest rate of 4.8% with the maturity dates in February and March 2022. Interest expense pertaining to the above short-term
loans - bank for the years ended December 31, 2020, 2019, and 2018 amounted to $141,880, $162,566, and $89,72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Note 9 – Related party balances and transactions Interest payable – related party
Name of Related Party Relationship Nature December 31, 2020 December 31, 2019
Qing Tang Spouse of Yimin Wu Interest payable -Interest incurred from loan described below $ 574,065 $ 538,047 In July 2016, Infobird Beijing signed two loan contracts
with a related party, Qing Tang, the spouse of Yimin Wu, to obtain loans for a total of approximately $1.3 million (RMB 8,800,000) for
operation purposes. The loans bore a 1.5% monthly interest rate (18% annual interest rate) and were due on demand. By October 2019, the
principal of the loans were fully repaid. Interest expense pertaining to the above short-term
loan - related party for the years ended December 31, 2020, 2019, and 2018 amounted to $0, $176,354, and $365,100, respectively. Loan Guarantee – related party Qing Tang, the spouse of Yimin Wu, has provided real
estate property as collateral of approximately $3.2 million (RMB 22,000,000) with Beijing SMEs Credit Re-guarantee Co., Ltd to secure
a guarantee with Bank of Beijing for the line of credit in the amount of approximately $2.9 million (RMB 20,000,000). See Note 8 for more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 xml:space="preserve">Note 10 – Taxes Income tax Cayman Islands Under the current laws of the Cayman Islands, the
Company is not subject to tax on income or capital gain. Additionally, upon payments of dividends to the shareholders, no Cayman Islands
withholding tax will be imposed. Hong Kong Infobird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Infobird HK is exempted
from income tax on its foreign-derived income and there are no withholding taxes in Hong Kong on remittance of dividends. PRC Infobird WFOE, Infobird Beijing, Infobird Anhui, and
Infobird Guiyang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Infobird Beijing and Infobird Guiyang obtained the “high-tech enterprise”
tax status in October 2017 and November 2016, respectively, which reduced their statutory income tax rate to 15% for a three year period.
Infobird Beijing applied to renew the “high-tech enterprise” tax status in July 2020, and the status was approved by local
authorities on December 2020. In November 2019, Infobird Guiyang’s “high-tech enterprise” tax status expired, and the
Company has not renewed such “high-tech enterprise” tax status as of the date of this annual report as Infobird Guiyang also
qualifies for 15% preferential income tax rate for enterprises whose core business is one of the industrial projects listed in the Catalogue
of Encouraged Industries in western regions of China. In addition, 75% of research and development expenses
of Infobird Beijing, Infobird Anhui, and Infobird Guiyang are subject to additional deduction from pre-tax income while such deduction
cannot exceed the total amount of pre-tax income. Tax savings for the years ended, 2020, 2019 and 2018
amounted to $825,784, $814,256, and $543,404, respectively, with the 10% preferential tax rate reduction and additional deduction of 75%
of research and development expenses. The Company’s basic and diluted earnings per
shares would have been lower by $0.04, $0.04, and 0.03 per share for the years ended December 31, 2020, 2019, and 2018, respectively,
without the preferential tax rate reduction and research and development expenses reduction. Income tax expenses for the years ended December 31,
2020, 2019 and 2018 amounted to $286,071, $673,034, and $145,263, respectively. Significant components of the provision for income
taxes are as follows:
For the year ended December 31, 2020 For the year ended December 31, 2019 For the year ended December 31, 2018
Current $ 88,179 $ 316,944 $ 258,724
Deferred 197,892 356,090 (113,461 )
Provision for income taxes $ 286,071 $ 673,034 $ 145,263 The following table reconciles China statutory rates
to the Company’s effective tax rate:
For the year ended For the year ended For the year ended
December 31, 2020 December 31, 2019 December 31, 2018
China statutory income tax rate 25 % 25 % 25 %
Preferential tax rate reduction (9.7 )% (6.9 )% (10.1 )%
75% of research and development expenses deduction (9.3 )% (7.2 )% (10.9 )%
Permanent difference 0.6 % 0.8 % 1.6 %
Effective tax rate 6.6 % 11.7 % 5.6 % Deferred tax assets and liabilities – China Significant components of deferred tax assets and
liabilities were as follows:
December 31, December 31,
Deferred tax assets: 2020 2019
Allowance for doubtful account $ 34,003 $ 2,908
Net operating loss carryforward 579,108 542,773
Deferred tax assets, net 613,111 545,681
Deferred tax liabilities:
Capitalized development costs (545,253 ) (285,827 )
Deferred tax assets, net $ 67,938 $ 259,854
Noncurrent deferred tax assets $ 389,893 $ 461,461
Noncurrent deferred tax liabilities (322,035 ) (201,607 )
Deferred tax assets, net $ 67,858 $ 259,854 As of December 31, 2020 and 2019, the Company had
net operating loss (NOL) carryforward of approximately $ $3.6 million, respectively, from the Company’s PRC subsidiary, Infobird
Guiyang, which was operating at a loss prior to the year ended December 31, 2018. The NOL will expire by December 31, 2023. Infobird Guiyang
expects to continue generate positive taxable income in the coming years, and believes it is more likely than not that its PRC operations
will be able to fully utilize its deferred tax assets related to the net operating loss carryforwards in the PRC. In addition, the Company
had $225,936 and $19,386 of allowance for doubtful accounts held at its profitable PRC VIEs as of December 31, 2020 and 2019, respectively.
Based upon the level of historical taxable income and projections for future taxable income over the periods in which the deferred tax
assets are recoverable, management believes that it is more likely than not that the results of future operations will generate sufficient
taxable income to realize the deferred tax assets for the profitable PRC VIEs as of December 31, 2020 and 2019. Thus, there were no valuation
allowances as of December 31, 2020 and 2019 in respect to the deferred tax assets on allowance for doubtful accounts. The Company recognized deferred tax liabilities related
to the excess of the intangible assets reporting basis over its income tax basis as a result of capitalized development costs. The deferred
tax liabilities will reverse as the intangible assets are amortized for financial statement reporting purposes. Uncertain tax positions The Company evaluates each uncertain tax position
(including the potential application of interest and penalties) based on the technical merits, and measures the unrecognized benefits
associated with the tax positions. As of December 31, 2020 and 2019, the Company did not have any significant unrecognized uncertain tax
positions. The Company did not incur interest and penalties tax for the years ended December 31, 2020, 2019, and 2018. The Company does
not anticipate any significant increases or decreases in unrecognized tax benefits in the next twelve (12) months from December 31, 2020. Value added tax All of the Company’s service revenues that are
earned and received in the PRC are subject to a Chinese VAT at a rate of 6% of the gross proceeds or at a rate approved by the Chinese
local government. Taxes payable consisted of the following:
December 31, 2020 December 31,
VAT taxes payable $ 530,269 $ 376,738
Income taxes payable 324,048 276,284
Other taxes payable 11,478 20,770
Total $ 865,795 $ 673,7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0</t>
        </is>
      </c>
    </row>
    <row r="3">
      <c r="A3" s="3" t="inlineStr">
        <is>
          <t>Risks and Uncertainties [Abstract]</t>
        </is>
      </c>
    </row>
    <row r="4">
      <c r="A4" s="4" t="inlineStr">
        <is>
          <t>Concentration of risk</t>
        </is>
      </c>
      <c r="B4" s="4" t="inlineStr">
        <is>
          <t>Note 11 – Concentration of risk Credit risk Financial instruments that potentially subject the
Company to significant concentrations of credit risk consist primarily of cash in bank. As of December 31, 2020 and 2019, $1,679,934 and
$3,507,217 were deposited with financial institutions located in the PRC, respectively. Deposit insurance system in China only insured
each depositor at one bank for a maximum of approximately $77,000 (RMB 500,000). As of December 31, 2020 and 2019, $1,326,797 and $3,220,710
are over the China deposit insurance limit which is not covered by insurance, respectively.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its financial statements are presented in U.S. dollars. The RMB appreciated by 6.3% from December 31, 2019 to December 31, 2020.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it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ustomer concentration risk For the year ended December 31, 2020, two customers
accounted for 34.8% and 13.2% of the Company’s total revenues. For the year ended December 31, 2019, China Guangfa Bank accounted
for 77.3% of the Company’s total revenues. For the year ended December 31, 2018, China Guangfa Bank accounted for 76.7% of the Company’s
total revenues. As of December 31, 2020, three customers accounted
for 50.8%, 19.9%, and 10.9% of the total balance of accounts receivable. As of December 31, 2019, China Guangfa Bank accounted for 77.6%
and another customer accounted for 10.4% of the total balance of accounts receivable. Vendor concentration risk For the year ended December 31, 2020, two vendors
accounted for 19.1% and 10.9% of the Company’s total purchases. For the year ended December 31, 2019, three vendors accounted for
16.0%, 13.1% and 10.3% of the Company’s total purchases, respectively. For the year ended December 31, 2018, three vendors accounted
for 21.6%, 12.4% and 11.2% of the Company’s total purchases, respectively. As of December 31, 2020, three vendors accounted for
38.7%, 22.1% and 14.7% of the total balance of accounts payable, respectively. As of December 31, 2019, three vendors accounted for 18.6%,
12.9% and 12.3% of the total balance of accounts payabl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12 – Equity Ordinary shares Infobird Cayman was established under the laws of
the Cayman Islands on March 26, 2020. The authorized number of ordinary shares is 50,000,000 shares with a par value of $0.001 per ordinary
share, and 19,000,000 ordinary shares were issued on March 26, 2020. The Company has retroactively restated all shares and per share data
for all the periods presented pursuant to ASC 260. As a result, the Company had 50,000,000 authorized ordinary shares, par value $0.001
per share, of which 19,000,000 were issued and outstanding as of December 31, 2020 and 2019. Capital contributions For the years ended December 31, 2020, 2019 and 2018,
the Company’s shareholders made capital contributions of $0, $0 and $202,104 to the Company, respectively. Acquisition of noncontrolling interests In August 2019, Infobird Beijing acquired an additional
18.18% of noncontrolling interests in Infobird Guiyang for approximately $1.8 million (RMB 12,360,000). The acquisition increased Infobird
Beijing’s controlling interest in Infobird Guiyang from 72.00% to 90.18%. The excess of the price paid over the carrying value of
noncontrolling interests, $1,685,154, was recorded as a reduction of the Company’s paid-in capital. Restricted assets The Company’s ability to pay dividends is primarily
dependent on the Company receiving distributions of funds from its subsidiaries. Relevant PRC statutory laws and regulations permit payments
of dividends by Infobird WFOE, Infobird Beijing, Infobird Anhui, and Infobird Guiyang (collectively “Infobird PRC entities”)
only out of their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Infobird PRC entities. Infobird PRC entities are required to set aside at
least 10% of their after-tax profits each year, if any, to fund certain statutory reserve funds until such reserve funds reach 50% of
its registered capital. In addition, Infobird PRC entities may allocate a portion of its after-tax profits based on PRC accounting standards
to enterprise expansion fund and staff bonus and welfare fund at its discretion. Infobird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Infobird
PRC entities are restricted in their ability to transfer their assets to the Company. Foreign exchange and other regulation in the PRC
may further restrict Infobird PRC entities from transferring funds to the Company in the form of dividends, loans and advances. As of
December 31, 2020 and 2019, amounts restricted are the paid-in-capital, registered capital and statutory reserves of Infobird PRC entities,
which amounted to $6,308,638, and $5,902,867, respectively. Statutory reserves During the years ended December 31, 2020, 2019 and
2018, Infobird PRC entities collectively attributed $405,771, 31,778, and nil of retained earnings for their statutory reserv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3 – Commitments and contingencies Lease commitments The Company entered into several non-cancellable operating
lease agreements for offices and employee dormitories for the year ended December 31, 2020. The Company’s commitment for minimum
lease payments under the remaining operating leases as of December 31, 2020 for the next five years is as follows:
Twelve months ending December 31, Minimum lease payment
2021 $ 431,467
2022 98,082
Thereafter —
Total minimum payments required $ 529,549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On July 20, 2012, Infobird Anhui signed a leasing
agreement with Hefei Shushan Economic Development District Management Committee (the “Plaintiff”) to lease certain properties
in the industry park managed by the Plaintiff. A supplemental agreement was subsequently signed on August 6, 2012 which amended the term
of the lease and provided certain incentives and subsidies to Infobird Anhui. In June 2019, the Plaintiff filed a lawsuit in Shushan District
People’s Court against Infobird Anhui claiming the incentives and subsidy provided to Infobird Anhui was indeed a loan and Infobird
Anhui was in default of loan contract of approximately $0.9 million (RMB 6,400,000). On August 1, 2019, Shushan District People’s
Court issued a civil judgment against the Plaintiff. The Plaintiff subsequently filed an appeal in Anhui Province Hefei City Intermediary
People’s Court. The Court ruled against the Plaintiff on December 3, 2019. The case was concluded and no contingent loss was recorded
on the Company’s financial statements.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Infobird WFOE and the
VIE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 COVID-19 In March 2020, the World Health Organization declared
COVID-19 a pandemic. The pandemic has resulted in quarantines, travel restrictions, and the temporary
closure of stores and facilities in China and elsewhe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682526</v>
      </c>
      <c r="C3" s="6" t="n">
        <v>3509420</v>
      </c>
    </row>
    <row r="4">
      <c r="A4" s="4" t="inlineStr">
        <is>
          <t>Accounts receivable, net</t>
        </is>
      </c>
      <c r="B4" s="5" t="n">
        <v>4118502</v>
      </c>
      <c r="C4" s="5" t="n">
        <v>2303942</v>
      </c>
    </row>
    <row r="5">
      <c r="A5" s="4" t="inlineStr">
        <is>
          <t>Other receivables, net</t>
        </is>
      </c>
      <c r="B5" s="5" t="n">
        <v>72255</v>
      </c>
      <c r="C5" s="5" t="n">
        <v>61928</v>
      </c>
    </row>
    <row r="6">
      <c r="A6" s="4" t="inlineStr">
        <is>
          <t>Prepayments</t>
        </is>
      </c>
      <c r="B6" s="5" t="n">
        <v>1412570</v>
      </c>
      <c r="C6" s="5" t="n">
        <v>68964</v>
      </c>
    </row>
    <row r="7">
      <c r="A7" s="4" t="inlineStr">
        <is>
          <t>Total current assets</t>
        </is>
      </c>
      <c r="B7" s="5" t="n">
        <v>7285853</v>
      </c>
      <c r="C7" s="5" t="n">
        <v>5944254</v>
      </c>
    </row>
    <row r="8">
      <c r="A8" s="3" t="inlineStr">
        <is>
          <t>OTHER ASSETS</t>
        </is>
      </c>
    </row>
    <row r="9">
      <c r="A9" s="4" t="inlineStr">
        <is>
          <t>Property and equipment, net</t>
        </is>
      </c>
      <c r="B9" s="5" t="n">
        <v>2193189</v>
      </c>
      <c r="C9" s="5" t="n">
        <v>2017057</v>
      </c>
    </row>
    <row r="10">
      <c r="A10" s="4" t="inlineStr">
        <is>
          <t>Long-term deposits, net</t>
        </is>
      </c>
      <c r="B10" s="5" t="n">
        <v>107260</v>
      </c>
      <c r="C10" s="5" t="n">
        <v>138286</v>
      </c>
    </row>
    <row r="11">
      <c r="A11" s="4" t="inlineStr">
        <is>
          <t>Intangible assets, net</t>
        </is>
      </c>
      <c r="B11" s="5" t="n">
        <v>5247752</v>
      </c>
      <c r="C11" s="5" t="n">
        <v>2198430</v>
      </c>
    </row>
    <row r="12">
      <c r="A12" s="4" t="inlineStr">
        <is>
          <t>Deferred tax assets</t>
        </is>
      </c>
      <c r="B12" s="5" t="n">
        <v>389893</v>
      </c>
      <c r="C12" s="5" t="n">
        <v>461461</v>
      </c>
    </row>
    <row r="13">
      <c r="A13" s="4" t="inlineStr">
        <is>
          <t>Deferred offering cost</t>
        </is>
      </c>
      <c r="B13" s="5" t="n">
        <v>730586</v>
      </c>
      <c r="C13" s="5" t="n">
        <v>379738</v>
      </c>
    </row>
    <row r="14">
      <c r="A14" s="4" t="inlineStr">
        <is>
          <t>Total other assets</t>
        </is>
      </c>
      <c r="B14" s="5" t="n">
        <v>8668680</v>
      </c>
      <c r="C14" s="5" t="n">
        <v>5194972</v>
      </c>
    </row>
    <row r="15">
      <c r="A15" s="4" t="inlineStr">
        <is>
          <t>Total assets</t>
        </is>
      </c>
      <c r="B15" s="5" t="n">
        <v>15954533</v>
      </c>
      <c r="C15" s="5" t="n">
        <v>11139226</v>
      </c>
    </row>
    <row r="16">
      <c r="A16" s="3" t="inlineStr">
        <is>
          <t>CURRENT LIABILITIES</t>
        </is>
      </c>
    </row>
    <row r="17">
      <c r="A17" s="4" t="inlineStr">
        <is>
          <t>Accounts payable</t>
        </is>
      </c>
      <c r="B17" s="5" t="n">
        <v>552540</v>
      </c>
      <c r="C17" s="5" t="n">
        <v>1160125</v>
      </c>
    </row>
    <row r="18">
      <c r="A18" s="4" t="inlineStr">
        <is>
          <t>Short-term loan- bank</t>
        </is>
      </c>
      <c r="B18" s="5" t="n">
        <v>3065134</v>
      </c>
      <c r="C18" s="5" t="n">
        <v>2872820</v>
      </c>
    </row>
    <row r="19">
      <c r="A19" s="4" t="inlineStr">
        <is>
          <t>Interest payable- related party</t>
        </is>
      </c>
      <c r="B19" s="5" t="n">
        <v>574065</v>
      </c>
      <c r="C19" s="5" t="n">
        <v>538047</v>
      </c>
    </row>
    <row r="20">
      <c r="A20" s="4" t="inlineStr">
        <is>
          <t>Other payables and accrued liabilities</t>
        </is>
      </c>
      <c r="B20" s="5" t="n">
        <v>687702</v>
      </c>
      <c r="C20" s="5" t="n">
        <v>644590</v>
      </c>
    </row>
    <row r="21">
      <c r="A21" s="4" t="inlineStr">
        <is>
          <t>Deferred revenue</t>
        </is>
      </c>
      <c r="B21" s="5" t="n">
        <v>1755967</v>
      </c>
      <c r="C21" s="5" t="n">
        <v>1453690</v>
      </c>
    </row>
    <row r="22">
      <c r="A22" s="4" t="inlineStr">
        <is>
          <t>Taxes payable</t>
        </is>
      </c>
      <c r="B22" s="5" t="n">
        <v>865795</v>
      </c>
      <c r="C22" s="5" t="n">
        <v>673792</v>
      </c>
    </row>
    <row r="23">
      <c r="A23" s="4" t="inlineStr">
        <is>
          <t>Total current liabilities</t>
        </is>
      </c>
      <c r="B23" s="5" t="n">
        <v>7501203</v>
      </c>
      <c r="C23" s="5" t="n">
        <v>7343064</v>
      </c>
    </row>
    <row r="24">
      <c r="A24" s="4" t="inlineStr">
        <is>
          <t>DEFERRED TAX LIABILITIES</t>
        </is>
      </c>
      <c r="B24" s="5" t="n">
        <v>322035</v>
      </c>
      <c r="C24" s="5" t="n">
        <v>201607</v>
      </c>
    </row>
    <row r="25">
      <c r="A25" s="4" t="inlineStr">
        <is>
          <t>Total liabilities</t>
        </is>
      </c>
      <c r="B25" s="5" t="n">
        <v>7823238</v>
      </c>
      <c r="C25" s="5" t="n">
        <v>7544671</v>
      </c>
    </row>
    <row r="26">
      <c r="A26" s="3" t="inlineStr">
        <is>
          <t>SHAREHOLDERS' EQUITY</t>
        </is>
      </c>
    </row>
    <row r="27">
      <c r="A27" s="4" t="inlineStr">
        <is>
          <t>Ordinary shares,$0.001 par value, 50,000,000 shares authorized, 19,000,000 issued and outstanding as of December 31, 2020, and 2019*</t>
        </is>
      </c>
      <c r="B27" s="5" t="n">
        <v>19000</v>
      </c>
      <c r="C27" s="5" t="n">
        <v>19000</v>
      </c>
    </row>
    <row r="28">
      <c r="A28" s="4" t="inlineStr">
        <is>
          <t>Additional paid-in capital</t>
        </is>
      </c>
      <c r="B28" s="5" t="n">
        <v>5852089</v>
      </c>
      <c r="C28" s="5" t="n">
        <v>5852089</v>
      </c>
    </row>
    <row r="29">
      <c r="A29" s="4" t="inlineStr">
        <is>
          <t>Statutory reserves</t>
        </is>
      </c>
      <c r="B29" s="5" t="n">
        <v>437549</v>
      </c>
      <c r="C29" s="5" t="n">
        <v>31778</v>
      </c>
    </row>
    <row r="30">
      <c r="A30" s="4" t="inlineStr">
        <is>
          <t>Retained earnings (Accumulated deficits)</t>
        </is>
      </c>
      <c r="B30" s="5" t="n">
        <v>1084383</v>
      </c>
      <c r="C30" s="5" t="n">
        <v>-2508120</v>
      </c>
    </row>
    <row r="31">
      <c r="A31" s="4" t="inlineStr">
        <is>
          <t>Accumulated other comprehensive income</t>
        </is>
      </c>
      <c r="B31" s="5" t="n">
        <v>494046</v>
      </c>
      <c r="C31" s="5" t="n">
        <v>29325</v>
      </c>
    </row>
    <row r="32">
      <c r="A32" s="4" t="inlineStr">
        <is>
          <t>Total shareholders' equity attributable to Infobird Co., Ltd</t>
        </is>
      </c>
      <c r="B32" s="5" t="n">
        <v>7887067</v>
      </c>
      <c r="C32" s="5" t="n">
        <v>3424072</v>
      </c>
    </row>
    <row r="33">
      <c r="A33" s="4" t="inlineStr">
        <is>
          <t>Noncontrolling interests</t>
        </is>
      </c>
      <c r="B33" s="5" t="n">
        <v>244228</v>
      </c>
      <c r="C33" s="5" t="n">
        <v>170483</v>
      </c>
    </row>
    <row r="34">
      <c r="A34" s="4" t="inlineStr">
        <is>
          <t>Total equity</t>
        </is>
      </c>
      <c r="B34" s="5" t="n">
        <v>8131295</v>
      </c>
      <c r="C34" s="5" t="n">
        <v>3594555</v>
      </c>
    </row>
    <row r="35">
      <c r="A35" s="4" t="inlineStr">
        <is>
          <t>Total liabilities and equity</t>
        </is>
      </c>
      <c r="B35" s="6" t="n">
        <v>15954533</v>
      </c>
      <c r="C35" s="6" t="n">
        <v>11139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and revenue analysis</t>
        </is>
      </c>
      <c r="B1" s="2" t="inlineStr">
        <is>
          <t>12 Months Ended</t>
        </is>
      </c>
    </row>
    <row r="2">
      <c r="B2" s="2" t="inlineStr">
        <is>
          <t>Dec. 31, 2020</t>
        </is>
      </c>
    </row>
    <row r="3">
      <c r="A3" s="3" t="inlineStr">
        <is>
          <t>Notes to Financial Statements</t>
        </is>
      </c>
    </row>
    <row r="4">
      <c r="A4" s="4" t="inlineStr">
        <is>
          <t>Segment information and revenue analysis</t>
        </is>
      </c>
      <c r="B4" s="4" t="inlineStr">
        <is>
          <t xml:space="preserve">Note 14 – Segment information and revenue
analysis The Company follows ASC 280, Segment Reporting, which
requires that companies disclose segment data based on how management makes decisions about allocating resources to each segment and evaluating
their performances. The Company has one reporting segment. The Company’s chief operating decision maker has been identified as the
chief executive officer, who reviews consolidated results when making decisions about allocating resources and assessing performance of
the Company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Disaggregated information of revenues by business
lines are as follows:
For the year ended December 31,
2020 2019 2018
Standard cloud-based services $ 1,400,857 $ 2,018,919 $ 2,064,669
Customized cloud-based services 5,005,080 12,865,074 12,663,985
BPO services 1,747,310 2,007,919 1,994,501
Software development 5,404,262 27,754 —
Other revenues 975,432 1,328,623 2,066,395
Total revenues $ 14,532,941 $ 18,248,289 $ 18,789,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Subsequent Events On February 5, 2021, the Company obtained a line of
credit in the amount of RMB 2,000,000 (approximately $0.3 million) from BOC Fullerton Community Bank with an annual interest rate of 8.5%
to be due on February 4, 2024. On February 5, 2021, the Company obtained a line of
credit in the amount of RMB 3,000,000 (approximately $0.5 million) from Shanghai Pudong Development
Bank On April 22, 2021 the Company completed its initial
public offering (“IPO”) of 6,250,000 ordinary shares at a public offering price of $4.00 per share, par value $0.001 per share,
resulting in net proceeds to the Company of approximately $21.8 million after deducting underwriting discounts and commissions and other
expenses. In connection with the IPO, the Company’s ordinary shares began trading on The Nasdaq Capital Market on April 20, 2021
under the symbol “IFB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information of the parent company (unaudited)</t>
        </is>
      </c>
      <c r="B1" s="2" t="inlineStr">
        <is>
          <t>12 Months Ended</t>
        </is>
      </c>
    </row>
    <row r="2">
      <c r="B2" s="2" t="inlineStr">
        <is>
          <t>Dec. 31, 2020</t>
        </is>
      </c>
    </row>
    <row r="3">
      <c r="A3" s="3" t="inlineStr">
        <is>
          <t>Condensed Financial Information Disclosure [Abstract]</t>
        </is>
      </c>
    </row>
    <row r="4">
      <c r="A4" s="4" t="inlineStr">
        <is>
          <t>Condensed financial information of the parent company (unaudited)</t>
        </is>
      </c>
      <c r="B4" s="4" t="inlineStr">
        <is>
          <t>Note 16 – Condensed financial
information of the parent company (unaudited) The Company performed a test on the restricted net
assets of consolidated subsidiary in accordance with Securities and Exchange Commission Regulation S-X Rule 4-08(e)(3), “General
Notes to Financial Statements” and concluded that it was applicable for the Company to disclose the financial statements for Infobird
Co., Ltd, the parent company. The subsidiary did not pay any dividend to the Company
for the year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significant capital and other
commitments, long-term obligations, or guarantees as of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Liquidity</t>
        </is>
      </c>
      <c r="B4" s="4" t="inlineStr">
        <is>
          <t>Liquidity In assessing liquidity, the Company monitors and analyzes
cash on-hand and operating expenditure commitments. The Company’s liquidity needs are to meet working capital requirements and operating
expense obligations. To date, the Company financed its operations primarily through cash flows from operations and short-term borrowing
from banks and related parties. The Company’s major customer, China Guangfa Bank, accounted for 34.8% and 77.3% of the Company’s
total revenues for the years ended December 31, 2020 and 2019, respectively, of which the Company collected approximately $6.9 million
and approximately $16.4 million in cash, respectively. The loss of the major customer or a reduction in usage by the major customer would
adversely impact the Company’s liquidity. Historically, the Company finances its operations
through internally generated cash, short-term loans and payable from related parties. As of December 31, 2020, the Company had approximately
$1.7 million in cash which primarily consists of cash on hand and bank deposits, which are unrestricted as to withdrawal and use and are
deposited with banks in China. The Company’s working capital deficit was approximately $0.2 million at December 31, 2020, approximately
$1.8 million of which was deferred revenue which the Company expects to realize and the Company does not expect to make any significant
refund based on historical experience. Therefore, the Company’s working capital deficit excluding deferred revenue was approximately
$1.6 million. The Company will require a minimum of approximately $4.0 million over the next twelve months to operate at its current level,
either from revenues or funding. If the Company is unable to realize its assets within
the normal operating cycle of a twelve (12) month period, the Company may have to consider supplementing its available sources of funds
through the following sources:
● other available sources of financing from PRC banks and other financial institutions; and
● financial support from the Company’s related parties and shareholders. In February 2021, the company obtained two line of
credits from BOC Fullerton Bank and Shanghai Pudong Development Bank in the amount of RMB 2,000,000 (approximately $0.3 million) and RMB
3,000,000 (approximately $0.5 million) to be due in February 2024 and 2022, respectively. Based on the above considerations, the Company’s
management is of the opinion that it has sufficient funds to meet the Company’s working capital requirements and debt obligations
as they become due over the next twelve (12) months.</t>
        </is>
      </c>
    </row>
    <row r="5">
      <c r="A5" s="4" t="inlineStr">
        <is>
          <t>Basis of presentation</t>
        </is>
      </c>
      <c r="B5" s="4" t="inlineStr">
        <is>
          <t>Basis of presentation The accompanying consolidated financial statements
have been prepared in accordance with accounting principles generally accepted in the United States of America (“U.S. GAAP”)
for information pursuant to the rules and regulations of the SEC.</t>
        </is>
      </c>
    </row>
    <row r="6">
      <c r="A6" s="4" t="inlineStr">
        <is>
          <t>Principles of consolidation</t>
        </is>
      </c>
      <c r="B6" s="4" t="inlineStr">
        <is>
          <t>Principles of consolidation The consolidated financial statements include the
financial statements of the Company and its subsidiaries, which include the wholly-foreign owned enterprise (“WFOE”) and VIE
and its subsidiaries (“VIEs”) over which the Company exercises control and, when applicable, entities for which the Company
has a controlling financial interest or is the primary beneficiary. All transactions and balances among the Company and its subsidiaries
have been eliminated upon consolidation.</t>
        </is>
      </c>
    </row>
    <row r="7">
      <c r="A7" s="4" t="inlineStr">
        <is>
          <t>Use of estimates and assumptions</t>
        </is>
      </c>
      <c r="B7"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software development costs, impairment
of long-lived assets, allowance for doubtful accounts, revenue recognition, allowance for deferred tax assets and uncertain tax position.
The inputs into the Company’s judgments and estimates consider the economic implications of COVID-19 on the Company’s critical
and significant accounting estimates. Actual results could differ from these estimates.</t>
        </is>
      </c>
    </row>
    <row r="8">
      <c r="A8" s="4" t="inlineStr">
        <is>
          <t>Foreign currency translation and transaction</t>
        </is>
      </c>
      <c r="B8" s="4" t="inlineStr">
        <is>
          <t>Foreign currency translation and transaction The reporting currency of the Company is the U.S.
dollar. The Company in China conducts its businesses in the local currency, Renminbi (RMB), as its functional currency. Assets and liabilities
are translated at the noon buying rate in the City of New York for cable transfers of RMB as certified for customs purposes by the Federal
Reserve Bank of New York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494,046 and $29,325 as of December 31, 2020 and 2019, respectively. The balance sheet amounts,
with the exception of equity at December 31, 2020 and 2019 were translated at 6.5250 RMB and 6.9618 RMB, respectively. The equity accounts
were stated at their historical rate. The average translation rates applied to statement of income accounts for the years ended December
31, 2020, 2019, and 2018 were 6.9042 RMB, 6.9081 RMB, and 6.6090 RMB to $1.00, respectively. Cash flows are also translated at average
translation rates for the periods, therefore, amounts reported on the statements of cash flows will not necessarily agree with changes
in the corresponding balances on the consolidated balance sheets.</t>
        </is>
      </c>
    </row>
    <row r="9">
      <c r="A9" s="4" t="inlineStr">
        <is>
          <t>Cash</t>
        </is>
      </c>
      <c r="B9" s="4" t="inlineStr">
        <is>
          <t>Cash Cash consists of cash on hand, demand deposits and
time deposits placed with banks or other financial institutions and have original maturities of less than three (3) months.</t>
        </is>
      </c>
    </row>
    <row r="10">
      <c r="A10" s="4" t="inlineStr">
        <is>
          <t>Accounts receivable, net</t>
        </is>
      </c>
      <c r="B10" s="4" t="inlineStr">
        <is>
          <t>Accounts receivable, net Accounts receivable include trade accounts due from
customers. Accounts are considered overdue after thirty (30) days from payment due date.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 off against allowance
for doubtful accounts after management has determined that the likelihood of collection is not probable.</t>
        </is>
      </c>
    </row>
    <row r="11">
      <c r="A11" s="4" t="inlineStr">
        <is>
          <t>Other receivables, net</t>
        </is>
      </c>
      <c r="B11" s="4" t="inlineStr">
        <is>
          <t>Other receivables, net Other receivables primarily include advances to employees
and other deposit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December 31, 2020 and 2019, provision for doubtful accounts were $40,437 and $0, respectively.</t>
        </is>
      </c>
    </row>
    <row r="12">
      <c r="A12" s="4" t="inlineStr">
        <is>
          <t>Prepayments</t>
        </is>
      </c>
      <c r="B12" s="4" t="inlineStr">
        <is>
          <t>Prepayments Prepayments are cash deposited or advanced to suppliers
for future service rendering. The amounts are refundable and bear no interest. For any advances to suppliers determined by management
that such advances will not be in receipts or refundable, the Company will recognize an allowance account to reserve such balances. Management
reviews its advances to suppliers on a regular basis to determine if the allowance is adequate, and adjusts the allowance when necessary.
Delinquent account balances are written off against allowance for doubtful accounts after management has determined that the likelihood
of collection is not probable. Management continues to evaluate the reasonableness of the valuation allowance policy and update it if
necessary. As of December 31, 2020 and 2019, no allowance for the doubtful accounts were deemed necessary.</t>
        </is>
      </c>
    </row>
    <row r="13">
      <c r="A13" s="4" t="inlineStr">
        <is>
          <t>Long-term deposits</t>
        </is>
      </c>
      <c r="B13" s="4" t="inlineStr">
        <is>
          <t>Long-term deposits Long-term deposits primarily included rental deposits,
and deposits made by the company to customers to secure the service contract. The deposits are generally more than one year and the amounts
are refundable and bear no interest. For any deposits determined by management that such deposit will not be in receipts or refundable,
the Company will recognize an allowance account to reserve such balances. Management reviews the long- term deposits on a regular basis
to determine if the allowance is adequate, and adjusts the allowance when necessary. Delinquent account balances are written off against
allowance for doubtful accounts after management has determined that the likelihood of collection is not probable. Management continues
to evaluate the reasonableness of the valuation allowance policy and update it if necessary. As of December 31, 2020 and 2019, provision
for doubtful accounts were $61,609 and $0, respectively.</t>
        </is>
      </c>
    </row>
    <row r="14">
      <c r="A14" s="4" t="inlineStr">
        <is>
          <t>Property and equipment, net</t>
        </is>
      </c>
      <c r="B14" s="4" t="inlineStr">
        <is>
          <t>Property and equipment, net Property and equipment are stated at cost less accumulated
depreciation. Depreciation is computed using the straight-line method over the estimated useful lives of the assets. The estimated useful
lives are as follows:
Useful Life
Leasehold improvements Shorter of the remaining lease
Electronic devices 3-5 years
Office equipment, fixtures and furniture 3-5 years
Automobile 3-5 years
Computer and network equipment 3-5 years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Construction-in-progress represents contractor and
labor costs, design fees and inspection fees in connection with the construction of the Company’s building for a cloud computing
facility in Guiyang, China, which is expected to be completed in late 2022. No depreciation is provided for construction-in-progress until
it is completed and placed into service.</t>
        </is>
      </c>
    </row>
    <row r="15">
      <c r="A15" s="4" t="inlineStr">
        <is>
          <t>Intangible assets</t>
        </is>
      </c>
      <c r="B15" s="4" t="inlineStr">
        <is>
          <t>Intangible assets The Company’s intangible assets with definite
useful lives primarily consist of licensed software, capitalized development costs, platform system, and land-use rights.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Intangible assets are stated at cost less accumulated
amortization. Amortization is computed using the straight-line method over the estimated useful lives of the assets. The estimated useful
lives are as follows:
Useful Life
Licensed software 5 years
Capitalized development cost 5 years
Platform development 5 years
Land use right 40 years Capitalized development costs The Company follows the provisions of ASC 350-40,
“Internal Use Software”, to capitalize certain direct development costs associated with internal-used software. ASC 350-40
provides guidance on capitalization of the costs incurred for computer software developed or obtained for internal use.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Development costs cease capitalization upon completion of all substantial
testing when the software is substantially complete and ready for its intended use and are amortized on a straight-line basis over the
estimated useful life, which is generally five years. Amortization of internal-use software begins when the software is ready for its
intended use. Management evaluates the useful lives of these assets on an annual basis and tests for impairment whenever events or changes
in circumstances occur that could impact the recoverability of these assets. If, after the development of internal-use software
is completed, the Company decides to market the software, proceeds received from the license of the computer software, net of direct incremental
costs of marketing, such as commissions, software reproduction costs, warranty and service obligations, and installation costs, shall
be applied against the carrying amount of that software. For the years ended December 31, 2020, 2019, and 2018, the Company applied nil
against carrying amount of capitalized software that was subsequently sold to customers as the software were fully amortized. Land use rights All land in the PRC is owned by the government. However,
the government grants “land use rights.” This land use rights are for 40 years and expire in 2055. The Company amortizes the
land use rights over the forty-year term of the land use rights on a straight-line basis. The carrying value of the land use rights was
reduced by government grant received when the conditions stipulated under the grant were fulfilled.</t>
        </is>
      </c>
    </row>
    <row r="16">
      <c r="A16" s="4" t="inlineStr">
        <is>
          <t>Impairment for long-lived assets</t>
        </is>
      </c>
      <c r="B16" s="4" t="inlineStr">
        <is>
          <t>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0 and 2019, no impairment of long-lived assets was recognized.</t>
        </is>
      </c>
    </row>
    <row r="17">
      <c r="A17" s="4" t="inlineStr">
        <is>
          <t>Fair value measurement</t>
        </is>
      </c>
      <c r="B17"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18">
      <c r="A18" s="4" t="inlineStr">
        <is>
          <t>Deferred offering costs</t>
        </is>
      </c>
      <c r="B18" s="4" t="inlineStr">
        <is>
          <t>Deferred offering costs Deferred offering costs consist primarily of expenses
paid to attorneys, consultants, underwriters, and other parties related to the Company’s initial public offering. The balance will
be offset with the proceeds received after the close of the offering.</t>
        </is>
      </c>
    </row>
    <row r="19">
      <c r="A19" s="4" t="inlineStr">
        <is>
          <t>Government Grants</t>
        </is>
      </c>
      <c r="B19" s="4" t="inlineStr">
        <is>
          <t>Government Grants Government grants primarily consist of financial grant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grants of non-operating
nature and with no further conditions to be met are recorded as non-operating income in “Other income, net” when received.
The government grants are related to acquisition of assets. The grants are recorded as “deferred government grants” included
in the accrued expenses and other current liabilities line item in the consolidated balance sheets when received. Once the Company fulfills
the conditions stipulated under the grant, the grant amount is deducted from the carrying amount of the asset with a corresponding reduction
in the deferred government grant balance.</t>
        </is>
      </c>
    </row>
    <row r="20">
      <c r="A20" s="4" t="inlineStr">
        <is>
          <t>Noncontrolling Interests</t>
        </is>
      </c>
      <c r="B20" s="4" t="inlineStr">
        <is>
          <t xml:space="preserve">Noncontrolling Interests The Company’s noncontrolling interests represent
the minority shareholders’ ownership interests related to the Company’s subsidiaries, including 0.05% for Infobird Anhui for
the years ended December 31, 2020 and 2019, and 9.82% for Infobird Guiyang for the years ended December 31, 2020 and 2019. The Company
repurchased 18.18% of noncontrolling interests in Infobird Guiyang in 2019, resulting in noncontrolling interests of 9.82% for Infobird
Guiyang for the year ended December 31, 2019. Excess of payment made to noncontrolling shareholders over carrying value of the entity
is recorded as reduction in additional paid in capital. The noncontrolling interests are presented in the consolidated balance sheets,
separately from equity attributable to the shareholders of the Company. Noncontrolling interests in the results of the Company are presented
on the consolidated statement of operations as allocations of the total income or loss for the year between noncontrolling interests holders
and the shareholders of the Company. Noncontrolling interests consist of the following:
December 31, December 31,
2020 2019
Infobird Guiyang $ 245,009 $ 170,623
Infobird Anhui (781 ) (140 )
Total $ 244,228 $ 170,483 </t>
        </is>
      </c>
    </row>
    <row r="21">
      <c r="A21" s="4" t="inlineStr">
        <is>
          <t>Revenue recognition</t>
        </is>
      </c>
      <c r="B21" s="4" t="inlineStr">
        <is>
          <t>Revenue recognition The Company recognized its revenue under Accounting
Standards Codification (ASC) Topic 606, Revenue from Contracts with Customers (ASC 606).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are provided to customers. The Company’s contracts with customers generally
do not include a general right of return relative to the delivered products or services. The Company applied practical expedient when sales
taxes were collected from customers, meaning sales tax is recorded net of revenue, instead of cost of revenue, which are subsequently
remitted to governmental authorities and are excluded from the transaction price. Revenues are generated from (1) customized cloud-based
services, (2) standard cloud-based services, (3) BPO services, (4) software development, and (5) professional services and other. (1) Revenue from customized cloud-based services The Company derives its customized cloud-based revenues
from subscription services which are comprised of subscription fee from granting customers’ access to the customized SaaS, voice/data
plan, which includes telecommunication usage such as telephone calls and messaging that our customers can subscribe for, and technical
support. The provision of customized SaaS, voice/data plan and technical support is considered as one performance obligation as the services
provided are not distinct within the context of the contract whereas the customer can only obtain benefit when the services are provided
together. The Company uses monthly utilization records based on number of user accounts subscribed by customers, an output measure, to
recognize revenue over time as there is simultaneous consumption and delivery of services. The Company has entered into contracts with China
Guangfa Bank where the amounts charged per user account were fixed and determinable, and the specific terms of the contracts were agreed
to by the Company and China Guangfa Bank. Contract performance periods are generally fifteen months, and payment terms are generally a
specified percentage prepaid based on estimated usage, and the remaining to be billed monthly based on actual usage. Contracts generally
do not contain significant financing components or variable consideration. (2) Revenue from standard cloud-based services The Company also derives its standard cloud-based
revenues from subscription services which are comprised of subscription fee from granting customers access to its software through the
internet. The Company’s standard cloud-based solutions represent a series of services such as calling, voice recording and technical
support. These services are made available to the customer continuously throughout the contractual period, however, the extent to which
the customer uses the services may vary at the customers’ discretion. The standard cloud-based services are considered to have one
single performance obligation. The Company uses monthly utilization records based on number of user accounts subscribed by customers,
an output measure, to recognize revenue over time as there is simultaneous consumption and delivery of services. The Company also enters into contracts with customers
where the customers pay a fixed fee to access a fixed number of user accounts over the subscription period as specified in the contracts;
therefore, the customers receive and consume the benefits of the cloud services throughout the subscription period so revenue is recognized
ratably over the contractual subscription period that the services are delivered, beginning on the date the service is made available
to the customers. Contract performance periods generally are one year,
and pursuant to the contracts, full payments are generally collected in advance, with payment to be made within three months after execution
of the contract. Contracts generally do not contain significant financing components or variable consideration. (3) Revenue from BPO services The Company provides BPO services to operate the call
centers for its customers. Customers using these services are not permitted to take possession of the Company’s software and the
contract term is for a defined period, where customers pay a monthly service fee. These services are considered as one performance obligation
as the customers do not obtain benefit for each separate service. Revenues are recognized over time over contractual period using the
time elapsed output method as BPO services are provided. Contract performance periods generally are one year,
and pursuant to the contracts, full payments for several months of services are generally collected in advance. Contracts generally do
not contain significant financing components or variable consideration. (4) Revenue from software development The Company also generates revenue from development
and sale of software license including (1) standard software and (2) customized software developed per customers’ specifications.
Contract terms from each software development contract generally do not contain significant financing components or variable consideration. Standard software are developed and offered as standard
cloud-based services. The Company sold the license for standard software because some customers show obvious preference of software licensing
over software-as-a-service, for reasons such as concerns about the safety of cloud-based services and potential higher price of subscription
in total compared with one-time on-premise fee. Therefore, as part of the Company’s sales and market strategy, it offers licenses
for its standard software to allow the customers to first start utilizing its products in their daily operation and then aim to evolve
them to become subscribers with its standard cloud-based services to enjoy benefits of software upgrades and continued services. Licenses
for standard software provide the customer with a right to use the software. Standard software licenses are typically made available to
customers with immediate access to the software. The Company recognizes revenue for these standard software licenses at the point in time
when the customer has access and thus control over the software. Customized software are software developed catering
to the needs of specific customers who require initial customization or development of new solutions before subscription to our cloud-based
services. For example, the Company has entered into a two-stage agreement to provide services to a municipal government agency to
first develop an information technology system and customize and configure its cloud call center into the IT system, and then provide
cloud-based services and charge subscription fees. Because the customized software the Company developed are to solve certain business
pain points in a certain scenario within or across industries, once developed, it plans to further apply them in serving other customers
that share similar needs and business models. The Company aims to replicate its initial customization and development and achieve economies
of scale after it delivers its products to more customers within the same industry. Contract terms are generally less than one year. The
design, development, installation of the customized software are considered as one performance obligation as these promises are not separately
identifiable as the customers do not obtain benefits from these services on its own. The Company’s software development service
contracts are generally recognized at a point in time when customer accepted the customized software with satisfactory testing result. Some of the contracts may require the Company to provide
post contract services (“PCS”) which include upgrades, maintenance and technical support. The provision of upgrades, maintenance
and technical support is considered one performance obligation because they are not distinct within the context of the contract. The nature
of the promise is to stand ready to provide a single continuous integrated service throughout the contract term. As such the
Company allocates the contract price between sale of software and provision of PCS using the expected cost plus margin approach which
requires the Company to forecast its expected costs of satisfying the performance obligation and then add a reasonable margin for that
good or service. Revenue allocated to PCS is deferred and recognized on a straight-line basis over the estimated period they are expected
to be provided. For the years ended December 31, 2020, 2019 and 2018, approximately $0.3 million, $0 and $0 were allocated to PCS, respectively. (5) Professional services and other revenues The Company also generates revenue from data analysis
services and other professional services where a separate contract is entered into with the customer when the customer needs the product
or services. The service revenue from data analysis service is
recognized based on the service performed, an output measure, over the contractual period. Other professional services consists primarily of
technical consulting services. The Company recognizes revenue ratably over the contractual period as the customer simultaneously receives
and consumes the benefits as the Company performs. Contract performance periods generally range from
month to month, completion of service to one year, and payment terms are generally prepaid to 30 days. Contracts generally do not contain
significant financing components or variable consideration. Contract balances The Company records receivables related to revenue
when it has an unconditional right to invoice and receive payment. The Company invoices its customers for its services
on a monthly basis. Deferred revenue consists primarily of customer billings made in advance of performance obligations being satisfied
and revenue being recognized. The Company’s disaggregated revenue streams are summarized and disclosed in Note 14.</t>
        </is>
      </c>
    </row>
    <row r="22">
      <c r="A22" s="4" t="inlineStr">
        <is>
          <t>Cost of revenues</t>
        </is>
      </c>
      <c r="B22" s="4" t="inlineStr">
        <is>
          <t>Cost of revenues Cost of revenues consists primarily of personnel costs
(including salaries, social insurance and benefits) for employees involved with the Company’s operations and product support; third
party service fee including cloud and data usage, hosting fees and amortization and depreciation expenses associated with capitalized
software, platform system and hardware. In addition, cost of revenues also include outsourcing contracted customer service representatives,
customer surveys, contracted software development costs and allocated shared costs, primarily including facilities, information technology
and security costs.</t>
        </is>
      </c>
    </row>
    <row r="23">
      <c r="A23" s="4" t="inlineStr">
        <is>
          <t>Advertising costs</t>
        </is>
      </c>
      <c r="B23" s="4" t="inlineStr">
        <is>
          <t>Advertising costs Advertising costs amounted to $65,059, $62,501, and
174,924 for the years ended December 31, 2020, 2019, and 2018, respectively. Advertising costs are expensed as incurred and included in
selling expenses.</t>
        </is>
      </c>
    </row>
    <row r="24">
      <c r="A24" s="4" t="inlineStr">
        <is>
          <t>Operating leases</t>
        </is>
      </c>
      <c r="B24" s="4" t="inlineStr">
        <is>
          <t>Operating leases The Company leases office building at various location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t>
        </is>
      </c>
    </row>
    <row r="25">
      <c r="A25" s="4" t="inlineStr">
        <is>
          <t>Research and development</t>
        </is>
      </c>
      <c r="B25" s="4" t="inlineStr">
        <is>
          <t>Research and development Research and development expenses include salaries
and other compensation-related expenses to the Company’s research and product development personnel, as well as office rental, depreciation,
amortization and related expenses for the Company’s research and product development team. The Company recognizes software development
costs in accordance with ASC 350-40 “Software—internal use software”. The Company expenses all costs that are incurred
in connection with the planning and implementation phases of development, and costs that are associated with maintenance of the existing
websites or software for internal use. Certain costs associated with developing internal-use software are capitalized when such costs
are incurred within the application development stage of software development. The Company also follows the provision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using either the detail design approach or working model approach. Thereafter, until the
product is released for sale, software development costs should be capitalized and reported at the lower of unamortized cost or net realizable
value of the related product. For the years ended December 31, 2020, 2019, and 2018, the company incurred approximately $0.1 million $0,
and $0 in development cost that need to be expensed before technological feasibility achieved, respectively.</t>
        </is>
      </c>
    </row>
    <row r="26">
      <c r="A26" s="4" t="inlineStr">
        <is>
          <t>Value added taxes</t>
        </is>
      </c>
      <c r="B26" s="4" t="inlineStr">
        <is>
          <t>Value added taxes Revenue represents the invoiced value of service,
net of value added tax (“VAT”). The VAT is based on gross sales price and VAT rates range up to 6%,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t>
        </is>
      </c>
    </row>
    <row r="27">
      <c r="A27" s="4" t="inlineStr">
        <is>
          <t>Income taxes</t>
        </is>
      </c>
      <c r="B27" s="4" t="inlineStr">
        <is>
          <t>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presents deferred tax assets and liabilities as noncurrent in the balance
sheet based on an analysis of each taxpaying component within a jurisdiction.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20 and 2019 are subject to examination by any applicable tax authorities.</t>
        </is>
      </c>
    </row>
    <row r="28">
      <c r="A28" s="4" t="inlineStr">
        <is>
          <t>Comprehensive income (loss)</t>
        </is>
      </c>
      <c r="B28" s="4" t="inlineStr">
        <is>
          <t>Comprehensive income (loss) Comprehensive income (loss) consists of two components,
net income (loss) and other comprehensive income (loss). Other comprehensive income (loss) refers to revenue, expenses, gains and losses
that under GAAP are recorded as an element of equity but are excluded from net income. Other comprehensive income (loss) consists of a
foreign currency translation adjustment resulting from the Company not using the U.S. dollar as its functional currencies.</t>
        </is>
      </c>
    </row>
    <row r="29">
      <c r="A29" s="4" t="inlineStr">
        <is>
          <t>Earnings per share</t>
        </is>
      </c>
      <c r="B29" s="4" t="inlineStr">
        <is>
          <t>Earnings per share The Company computes earnings per share (“EPS”)
in accordance with ASC 260, “Earnings per Share”. ASC 260 requires companies to present basic and diluted EPS. Basic EPS is
measured as net income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0, 2019 and 2018, there were no dilutive shares.</t>
        </is>
      </c>
    </row>
    <row r="30">
      <c r="A30" s="4" t="inlineStr">
        <is>
          <t>Employee benefits</t>
        </is>
      </c>
      <c r="B30" s="4" t="inlineStr">
        <is>
          <t>Employee benefits The full-time employees of the Company are entitled
to staff welfare benefits including medical care, housing fund, pension benefits, unemployment insurance and other welfare, which are
PRC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805,603, $918,696, and $1,182,328
for the years ended December 31, 2020, 2019 and 2018, respectively.</t>
        </is>
      </c>
    </row>
    <row r="31">
      <c r="A31" s="4" t="inlineStr">
        <is>
          <t>Statutory reserves</t>
        </is>
      </c>
      <c r="B31" s="4" t="inlineStr">
        <is>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row>
    <row r="32">
      <c r="A32" s="4" t="inlineStr">
        <is>
          <t>Segment reporting</t>
        </is>
      </c>
      <c r="B32"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t>
        </is>
      </c>
    </row>
    <row r="33">
      <c r="A33" s="4" t="inlineStr">
        <is>
          <t>Recently issued accounting pronouncements</t>
        </is>
      </c>
      <c r="B33" s="4" t="inlineStr">
        <is>
          <t>Recently issued accounting pronouncement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suming the Company will remain an emerging growth company at that date.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20, and interim reporting periods
within annual reporting periods beginning after December 15, 2021.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The Company has not early adopted this update and it will become effective on January 1, 2022 after
FASB delayed the effective date for non-public companies with ASU 2020-05. The Company is currently evaluating the impact of this new
standard on its consolidated financial statements and related disclosures.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has adopted this ASU on January 1, 2020 and does not believe the
adoption of this ASU would have a material effect on the Company’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3 after FASB delayed the effective date for non-public companies with ASU 2019-10.
The Company is currently evaluating the impact of this new standard on its consolidated financial statements and related disclosure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i) public
business entities for periods for which financial statements have not yet been issued and (ii)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of this new
standard on Company’s consolidated financial statements and related disclosure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anuary 1, 2021.
Early adoption was permitted, including adoption in an interim period. All entities should apply the amendments in this Update on a prospective
basis as of the beginning of the period of adoption for existing or newly purchased callable debt securities. These amendments do not
change the effective dates for Update 2017-08. The Company does not expect the adoption of this standard to have a material impact on
its consolidated financial statement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 would be missed.
The amendments also clarify guidance so that an entity can apply the guidance more consistently. ASU 2020-10 is effective for the Company
for annual and interim reporting periods beginning January 1, 2022. Early application of the amendments is permitted for any annual or
interim period for which financial statements are available to be issued. The amendments in this Update should be applied retrospectively.
An entity should apply the amendments at the beginning of the period that includes the adoption date. The Company is currently evaluating
the impact of this new standard on Company’s consolidated financial statements and related disclosure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business and organization (Tables)</t>
        </is>
      </c>
      <c r="B1" s="2" t="inlineStr">
        <is>
          <t>12 Months Ended</t>
        </is>
      </c>
    </row>
    <row r="2">
      <c r="B2" s="2" t="inlineStr">
        <is>
          <t>Dec. 31, 2020</t>
        </is>
      </c>
    </row>
    <row r="3">
      <c r="A3" s="3" t="inlineStr">
        <is>
          <t>Accounting Policies [Abstract]</t>
        </is>
      </c>
    </row>
    <row r="4">
      <c r="A4" s="4" t="inlineStr">
        <is>
          <t>Schedule of consolidated financial statements</t>
        </is>
      </c>
      <c r="B4" s="4" t="inlineStr">
        <is>
          <t xml:space="preserve">The accompanying consolidated financial statements
reflect the activities of Infobird Cayman and each of the following entities:
Name Background Ownership
Infobird ● A Hong Kong company 100% owned by Infobird Cayman
Infobird Digital Technology (Beijing) Co., Ltd (“Infobird WFOE”) ● A PRC limited liability company and deemed a wholly foreign 100% owned by Infobird HK
Beijing Infobird Software Co., Ltd (“Infobird Beijing”) ● A PRC limited liability company VIE of Infobird WFOE
Guiyang Infobird Cloud Computing Co., Ltd ● A PRC limited liability company 90.18% owned by Infobird Beijing
Anhui Infobird Software Information Technology Co., Ltd (“Infobird Anhui”) ● A PRC limited liability company 99.95% owned by Infobird Beij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useful lives</t>
        </is>
      </c>
      <c r="B4" s="4" t="inlineStr">
        <is>
          <t xml:space="preserve">The estimated useful lives are as follows:
Useful Life
Leasehold improvements Shorter of the remaining lease
Electronic devices 3-5 years
Office equipment, fixtures and furniture 3-5 years
Automobile 3-5 years
Computer and network equipment 3-5 years </t>
        </is>
      </c>
    </row>
    <row r="5">
      <c r="A5" s="4" t="inlineStr">
        <is>
          <t>Schedule of Intangible assets useful lives</t>
        </is>
      </c>
      <c r="B5" s="4" t="inlineStr">
        <is>
          <t xml:space="preserve">The estimated useful
lives are as follows:
Useful Life
Licensed software 5 years
Capitalized development cost 5 years
Platform development 5 years
Land use right 40 years </t>
        </is>
      </c>
    </row>
    <row r="6">
      <c r="A6" s="4" t="inlineStr">
        <is>
          <t>Schedule of Noncontrolling interests</t>
        </is>
      </c>
      <c r="B6" s="4" t="inlineStr">
        <is>
          <t xml:space="preserve">Noncontrolling interests consist of the following:
December 31, December 31,
2020 2019
Infobird Guiyang $ 245,009 $ 170,623
Infobird Anhui (781 ) (140 )
Total $ 244,228 $ 170,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0</t>
        </is>
      </c>
    </row>
    <row r="3">
      <c r="A3" s="3" t="inlineStr">
        <is>
          <t>Organization, Consolidation and Presentation of Financial Statements [Abstract]</t>
        </is>
      </c>
    </row>
    <row r="4">
      <c r="A4" s="4" t="inlineStr">
        <is>
          <t>Schedule of VIEs’ consolidated assets and liabilities</t>
        </is>
      </c>
      <c r="B4" s="4" t="inlineStr">
        <is>
          <t xml:space="preserve">The carrying amount of the VIEs’ consolidated
assets and liabilities are as follows:
December 31, 2020 December 31,
Current assets $ 7,285,853 $ 5,944,254
Other assets 8,668,680 5,194,972
Total assets 15,954,533 11,139,226
Total liabilities (7,823,238 ) (7,544,671 )
Net assets $ 8,131,295 $ 3,594,555
December 31, 2020 December 31, 2019
Current liabilities:
Accounts payable $ 552,540 $ 1,160,125
Short-term loans – bank 3,065,134 2,872,820
Interest payable – related party 574,065 538,047
Other payables and accrued liabilities 687,702 644,590
Deferred revenue 1,755,967 1,453,690
Taxes payable 865,795 673,792
Total current liabilities 7,501,203 7,343,064
Deferred tax liabilities 322,035 201,607
Total liabilities $ 7,823,238 $ 7,544,671 The summarized operating results of the VIEs are as
follows:
For the year ended December 31, 2020 For the year ended December 31, 2019 For the year ended December 31, 2018
Operating revenues $ 14,532,941 $ 18,248,289 $ 18,789,550
Gross profit 9,814,848 10,261,143 9,485,747
Income from operations 4,367,697 6,038,880 3,067,668
Net income $ 4,060,160 $ 5,101,828 $ 2,442,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0</t>
        </is>
      </c>
    </row>
    <row r="3">
      <c r="A3" s="3" t="inlineStr">
        <is>
          <t>Credit Loss [Abstract]</t>
        </is>
      </c>
    </row>
    <row r="4">
      <c r="A4" s="4" t="inlineStr">
        <is>
          <t>Schedule of Accounts receivable</t>
        </is>
      </c>
      <c r="B4" s="4" t="inlineStr">
        <is>
          <t xml:space="preserve">Accounts receivable, net consist of the following:
December 31, 2020 December 31,
Accounts receivable $ 4,242,392 $ 2,323,328
Allowance for doubtful accounts (123,890 ) (19,386 )
Total accounts receivable, net $ 4,118,502 $ 2,303,942 </t>
        </is>
      </c>
    </row>
    <row r="5">
      <c r="A5" s="4" t="inlineStr">
        <is>
          <t>Schedule of Movements of allowance for doubtful accounts</t>
        </is>
      </c>
      <c r="B5" s="4" t="inlineStr">
        <is>
          <t xml:space="preserve">Movements of allowance for doubtful accounts are as follows:
December 31, 2020 December 31,
Beginning balance $ 19,386 $ 12,635
Addition 97,538 15,250
Write off — (8,289 )
Exchange rate effect 6,966 (210 )
Ending balance $ 123,890 $ 19,3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December 31, 2020 December 31,
Electronic devices $ 161,571 $ 123,697
Office equipment, fixtures and furniture 83,380 78,148
Automobile 58,943 55,244
Computer and network equipment 369,654 322,209
Leasehold improvement 346,478 302,521
Construction in progress 1,971,568 1,799,997
Subtotal 2,991,594 2,681,816
Less: accumulated depreciation and amortization (798,405 ) (664,759 )
Total $ 2,193,189 $ 2,017,057 </t>
        </is>
      </c>
    </row>
    <row r="5">
      <c r="A5" s="4" t="inlineStr">
        <is>
          <t>Schedule of Construction-in-progress</t>
        </is>
      </c>
      <c r="B5" s="4" t="inlineStr">
        <is>
          <t>Construction-in-progress consists of the following
as of December 31, 2020:
Construction-in-progress description Value Estimated Estimated
Guiyang Longdongbao Project (cloud computing facility in Guiyang) $ 12,260,536 August 2022 Approximately $1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following table summarizes the components of acquired
intangible asset balances as of December 31, 2020 and 2019:
December 31, 2020 December 31,
Licensed software $ 2,822,063 $ 1,289,897
Capitalized development costs 3,932,617 1,929,767
Platform system 43,831 41,081
Land use rights* 435,315 411,307
Less: accumulated amortization (1,986,074 ) (1,473,622 )
Intangible assets, net $ 5,247,752 $ 2,198,430 </t>
        </is>
      </c>
    </row>
    <row r="5">
      <c r="A5" s="4" t="inlineStr">
        <is>
          <t>Schedule of Intangible Assets Future Amortization Expense</t>
        </is>
      </c>
      <c r="B5" s="4" t="inlineStr">
        <is>
          <t xml:space="preserve">The estimated amortization is as follows:
Twelve months ending December 31, Estimated
2021 $ 1,091,791
2022 1,091,791
2023 1,089,615
2024 991,361
2025 734,608
Thereafter 248,586
Total $ 5,247,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19000000</v>
      </c>
      <c r="C5" s="5" t="n">
        <v>19000000</v>
      </c>
    </row>
    <row r="6">
      <c r="A6" s="4" t="inlineStr">
        <is>
          <t>Common stock, shares outstanding</t>
        </is>
      </c>
      <c r="B6" s="5" t="n">
        <v>19000000</v>
      </c>
      <c r="C6" s="5" t="n">
        <v>1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0</t>
        </is>
      </c>
    </row>
    <row r="3">
      <c r="A3" s="3" t="inlineStr">
        <is>
          <t>Notes to Financial Statements</t>
        </is>
      </c>
    </row>
    <row r="4">
      <c r="A4" s="4" t="inlineStr">
        <is>
          <t>Schedule of Other payables and accrued liabilities</t>
        </is>
      </c>
      <c r="B4" s="4" t="inlineStr">
        <is>
          <t xml:space="preserve">Other payables and accrued liabilities consist of
the following:
December 31, 2020 December 31,
Salary payables $ 563,334 $ 606,056
Employee reimbursement and benefit payables 38,167 24,284
Professional fees payable 78,482 —
Other miscellaneous payables 7,719 14,250
Total other payables and accrued liabilities $ 687,702 $ 644,5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loans - bank (Tables)</t>
        </is>
      </c>
      <c r="B1" s="2" t="inlineStr">
        <is>
          <t>12 Months Ended</t>
        </is>
      </c>
    </row>
    <row r="2">
      <c r="B2" s="2" t="inlineStr">
        <is>
          <t>Dec. 31, 2020</t>
        </is>
      </c>
    </row>
    <row r="3">
      <c r="A3" s="3" t="inlineStr">
        <is>
          <t>Notes to Financial Statements</t>
        </is>
      </c>
    </row>
    <row r="4">
      <c r="A4" s="4" t="inlineStr">
        <is>
          <t>Schedule of short-term loans - bank</t>
        </is>
      </c>
      <c r="B4" s="4" t="inlineStr">
        <is>
          <t>Outstanding balances on short-term loans - bank consisted of the following:
Bank Name Maturities Interest rate Collateral/Guarantee December 31, 2020 December 31, 2019
Bank of Beijing Matured in May, June, and July 2019 (1) and April 2020 (2) and matures in March and April 2021 (3) and matures in February and March 2022 (4) 4.8% - 5.7% Guarantee by Beijing SMEs Credit Re-guarantee Co., Ltd* $ 3,065,134 $ 2,872,8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Transactions [Abstract]</t>
        </is>
      </c>
    </row>
    <row r="4">
      <c r="A4" s="4" t="inlineStr">
        <is>
          <t>Schedule of Related party balances and transactions</t>
        </is>
      </c>
      <c r="B4" s="4" t="inlineStr">
        <is>
          <t xml:space="preserve">Interest payable – related party
Name of Related Party Relationship Nature December 31, 2020 December 31, 2019
Qing Tang Spouse of Yimin Wu Interest payable -Interest incurred from loan described below $ 574,065 $ 538,0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Significant components of the provision for income
taxes are as follows:
For the year ended December 31, 2020 For the year ended December 31, 2019 For the year ended December 31, 2018
Current $ 88,179 $ 316,944 $ 258,724
Deferred 197,892 356,090 (113,461 )
Provision for income taxes $ 286,071 $ 673,034 $ 145,263 </t>
        </is>
      </c>
    </row>
    <row r="5">
      <c r="A5" s="4" t="inlineStr">
        <is>
          <t>Schedule of statutory tax rates</t>
        </is>
      </c>
      <c r="B5" s="4" t="inlineStr">
        <is>
          <t xml:space="preserve">The following table reconciles China statutory rates
to the Company’s effective tax rate:
For the year ended For the year ended For the year ended
December 31, 2020 December 31, 2019 December 31, 2018
China statutory income tax rate 25 % 25 % 25 %
Preferential tax rate reduction (9.7 )% (6.9 )% (10.1 )%
75% of research and development expenses deduction (9.3 )% (7.2 )% (10.9 )%
Permanent difference 0.6 % 0.8 % 1.6 %
Effective tax rate 6.6 % 11.7 % 5.6 % </t>
        </is>
      </c>
    </row>
    <row r="6">
      <c r="A6" s="4" t="inlineStr">
        <is>
          <t>Schedule of deferred tax assets and liabilities</t>
        </is>
      </c>
      <c r="B6" s="4" t="inlineStr">
        <is>
          <t xml:space="preserve">Significant components of deferred tax assets and
liabilities were as follows:
December 31, December 31,
Deferred tax assets: 2020 2019
Allowance for doubtful account $ 34,003 $ 2,908
Net operating loss carryforward 579,108 542,773
Deferred tax assets, net 613,111 545,681
Deferred tax liabilities:
Capitalized development costs (545,253 ) (285,827 )
Deferred tax assets, net $ 67,938 $ 259,854
Noncurrent deferred tax assets $ 389,893 $ 461,461
Noncurrent deferred tax liabilities (322,035 ) (201,607 )
Deferred tax assets, net $ 67,858 $ 259,854 </t>
        </is>
      </c>
    </row>
    <row r="7">
      <c r="A7" s="4" t="inlineStr">
        <is>
          <t>Schedule of Taxes payable</t>
        </is>
      </c>
      <c r="B7" s="4" t="inlineStr">
        <is>
          <t xml:space="preserve">Taxes payable consisted of the following:
December 31, 2020 December 31,
VAT taxes payable $ 530,269 $ 376,738
Income taxes payable 324,048 276,284
Other taxes payable 11,478 20,770
Total $ 865,795 $ 673,7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inimum lease payments under the remaining operating leases</t>
        </is>
      </c>
      <c r="B4" s="4" t="inlineStr">
        <is>
          <t xml:space="preserve">The Company’s commitment for minimum lease payments
under the remaining operating leases as of December 31, 2020 for the next five years is as follows:
Twelve months ending December 31, Minimum lease payment
2021 $ 431,467
2022 98,082
Thereafter —
Total minimum payments required $ 529,5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and revenue analysis (Tables)</t>
        </is>
      </c>
      <c r="B1" s="2" t="inlineStr">
        <is>
          <t>12 Months Ended</t>
        </is>
      </c>
    </row>
    <row r="2">
      <c r="B2" s="2" t="inlineStr">
        <is>
          <t>Dec. 31, 2020</t>
        </is>
      </c>
    </row>
    <row r="3">
      <c r="A3" s="3" t="inlineStr">
        <is>
          <t>Notes to Financial Statements</t>
        </is>
      </c>
    </row>
    <row r="4">
      <c r="A4" s="4" t="inlineStr">
        <is>
          <t>Schedule of Disaggregated information of revenues</t>
        </is>
      </c>
      <c r="B4" s="4" t="inlineStr">
        <is>
          <t xml:space="preserve">Disaggregated information of revenues by business
lines are as follows:
For the year ended December 31,
2020 2019 2018
Standard cloud-based services $ 1,400,857 $ 2,018,919 $ 2,064,669
Customized cloud-based services 5,005,080 12,865,074 12,663,985
BPO services 1,747,310 2,007,919 1,994,501
Software development 5,404,262 27,754 —
Other revenues 975,432 1,328,623 2,066,395
Total revenues $ 14,532,941 $ 18,248,289 $ 18,789,5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80" customWidth="1" min="2" max="2"/>
  </cols>
  <sheetData>
    <row r="1">
      <c r="A1" s="1" t="inlineStr">
        <is>
          <t>Nature of business and organization (Details)</t>
        </is>
      </c>
      <c r="B1" s="2" t="inlineStr">
        <is>
          <t>12 Months Ended</t>
        </is>
      </c>
    </row>
    <row r="2">
      <c r="B2" s="2" t="inlineStr">
        <is>
          <t>Dec. 31, 2020</t>
        </is>
      </c>
    </row>
    <row r="3">
      <c r="A3" s="4" t="inlineStr">
        <is>
          <t>Infobird HK [Member]</t>
        </is>
      </c>
    </row>
    <row r="4">
      <c r="A4" s="4" t="inlineStr">
        <is>
          <t>Name</t>
        </is>
      </c>
      <c r="B4" s="4" t="inlineStr">
        <is>
          <t>International Limited (“Infobird HK”)</t>
        </is>
      </c>
    </row>
    <row r="5">
      <c r="A5" s="4" t="inlineStr">
        <is>
          <t>Background</t>
        </is>
      </c>
      <c r="B5" s="4" t="inlineStr">
        <is>
          <t>● A Hong Kong company   ● Incorporated on April 21, 2020   ● A holding company</t>
        </is>
      </c>
    </row>
    <row r="6">
      <c r="A6" s="4" t="inlineStr">
        <is>
          <t>Ownership</t>
        </is>
      </c>
      <c r="B6" s="4" t="inlineStr">
        <is>
          <t>100% owned by Infobird Cayman</t>
        </is>
      </c>
    </row>
    <row r="7">
      <c r="A7" s="4" t="inlineStr">
        <is>
          <t>Infobird WFOE [Member]</t>
        </is>
      </c>
    </row>
    <row r="8">
      <c r="A8" s="4" t="inlineStr">
        <is>
          <t>Name</t>
        </is>
      </c>
      <c r="B8" s="4" t="inlineStr">
        <is>
          <t>Infobird Digital Technology (Beijing) Co., Ltd (“Infobird WFOE”)</t>
        </is>
      </c>
    </row>
    <row r="9">
      <c r="A9" s="4" t="inlineStr">
        <is>
          <t>Background</t>
        </is>
      </c>
      <c r="B9" s="4" t="inlineStr">
        <is>
          <t>● A PRC limited liability company and deemed a wholly foreign   owned enterprise (“WFOE”)   ● Incorporated on May 20, 2020   ● Registered capital of $15,000,000 (RMB 106,392,000)   ● A holding company</t>
        </is>
      </c>
    </row>
    <row r="10">
      <c r="A10" s="4" t="inlineStr">
        <is>
          <t>Ownership</t>
        </is>
      </c>
      <c r="B10" s="4" t="inlineStr">
        <is>
          <t>100% owned by Infobird HK</t>
        </is>
      </c>
    </row>
    <row r="11">
      <c r="A11" s="4" t="inlineStr">
        <is>
          <t>Infobird Beijing [Member]</t>
        </is>
      </c>
    </row>
    <row r="12">
      <c r="A12" s="4" t="inlineStr">
        <is>
          <t>Name</t>
        </is>
      </c>
      <c r="B12" s="4" t="inlineStr">
        <is>
          <t>Beijing Infobird Software Co., Ltd (“Infobird Beijing”)</t>
        </is>
      </c>
    </row>
    <row r="13">
      <c r="A13" s="4" t="inlineStr">
        <is>
          <t>Background</t>
        </is>
      </c>
      <c r="B13" s="4" t="inlineStr">
        <is>
          <t>● A PRC limited liability company   ● Incorporated on October 26, 2001   ● Registered capital of $2,417,947 (RMB 16,624,597)   ● Software developing that provides software as a service (SaaS)</t>
        </is>
      </c>
    </row>
    <row r="14">
      <c r="A14" s="4" t="inlineStr">
        <is>
          <t>Ownership</t>
        </is>
      </c>
      <c r="B14" s="4" t="inlineStr">
        <is>
          <t>VIE of Infobird WFOE</t>
        </is>
      </c>
    </row>
    <row r="15">
      <c r="A15" s="4" t="inlineStr">
        <is>
          <t>Infobird Guiyang [Member]</t>
        </is>
      </c>
    </row>
    <row r="16">
      <c r="A16" s="4" t="inlineStr">
        <is>
          <t>Name</t>
        </is>
      </c>
      <c r="B16" s="4" t="inlineStr">
        <is>
          <t>Guiyang Infobird Cloud Computing Co., Ltd   (“Infobird Guiyang”)</t>
        </is>
      </c>
    </row>
    <row r="17">
      <c r="A17" s="4" t="inlineStr">
        <is>
          <t>Background</t>
        </is>
      </c>
      <c r="B17" s="4" t="inlineStr">
        <is>
          <t>● A PRC limited liability company   ● Incorporated on October 17, 2013   ● Registered capital of $1,777,645 (RMB 12,222,200)   ● Software developing that provides software as a service (SaaS)</t>
        </is>
      </c>
    </row>
    <row r="18">
      <c r="A18" s="4" t="inlineStr">
        <is>
          <t>Ownership</t>
        </is>
      </c>
      <c r="B18" s="4" t="inlineStr">
        <is>
          <t>90.18% owned by Infobird Beijing</t>
        </is>
      </c>
    </row>
    <row r="19">
      <c r="A19" s="4" t="inlineStr">
        <is>
          <t>Infobird Anhui [Member]</t>
        </is>
      </c>
    </row>
    <row r="20">
      <c r="A20" s="4" t="inlineStr">
        <is>
          <t>Name</t>
        </is>
      </c>
      <c r="B20" s="4" t="inlineStr">
        <is>
          <t>Anhui Infobird Software Information Technology Co., Ltd (“Infobird Anhui”)</t>
        </is>
      </c>
    </row>
    <row r="21">
      <c r="A21" s="4" t="inlineStr">
        <is>
          <t>Background</t>
        </is>
      </c>
      <c r="B21" s="4" t="inlineStr">
        <is>
          <t>● A PRC limited liability company   ● Incorporated on June 20, 2012   ● Registered capital of $1,454,440 (RMB 10,000,000)   ● Software developing that provides software as a service (SaaS)</t>
        </is>
      </c>
    </row>
    <row r="22">
      <c r="A22" s="4" t="inlineStr">
        <is>
          <t>Ownership</t>
        </is>
      </c>
      <c r="B22" s="4" t="inlineStr">
        <is>
          <t>90.18% owned by Infobird Beijing  99.95% owned by Infobird Beij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63" customWidth="1" min="2" max="2"/>
  </cols>
  <sheetData>
    <row r="1">
      <c r="A1" s="1" t="inlineStr">
        <is>
          <t>Summary of significant accounting policies (Details)</t>
        </is>
      </c>
      <c r="B1" s="2" t="inlineStr">
        <is>
          <t>12 Months Ended</t>
        </is>
      </c>
    </row>
    <row r="2">
      <c r="B2" s="2" t="inlineStr">
        <is>
          <t>Dec. 31, 2020</t>
        </is>
      </c>
    </row>
    <row r="3">
      <c r="A3" s="4" t="inlineStr">
        <is>
          <t>Leasehold improvements [Member]</t>
        </is>
      </c>
    </row>
    <row r="4">
      <c r="A4" s="4" t="inlineStr">
        <is>
          <t>Property, plant and equipment, estimated useful lives</t>
        </is>
      </c>
      <c r="B4" s="4" t="inlineStr">
        <is>
          <t>Shorter of the remaining lease terms or estimated useful lives</t>
        </is>
      </c>
    </row>
    <row r="5">
      <c r="A5" s="4" t="inlineStr">
        <is>
          <t>Electronic devices [Member]</t>
        </is>
      </c>
    </row>
    <row r="6">
      <c r="A6" s="4" t="inlineStr">
        <is>
          <t>Property, plant and equipment, estimated useful lives</t>
        </is>
      </c>
      <c r="B6" s="4" t="inlineStr">
        <is>
          <t>3-5 years</t>
        </is>
      </c>
    </row>
    <row r="7">
      <c r="A7" s="4" t="inlineStr">
        <is>
          <t>Office equipment, fixtures and furniture [Member]</t>
        </is>
      </c>
    </row>
    <row r="8">
      <c r="A8" s="4" t="inlineStr">
        <is>
          <t>Property, plant and equipment, estimated useful lives</t>
        </is>
      </c>
      <c r="B8" s="4" t="inlineStr">
        <is>
          <t>3-5 years</t>
        </is>
      </c>
    </row>
    <row r="9">
      <c r="A9" s="4" t="inlineStr">
        <is>
          <t>Automobiles [Member]</t>
        </is>
      </c>
    </row>
    <row r="10">
      <c r="A10" s="4" t="inlineStr">
        <is>
          <t>Property, plant and equipment, estimated useful lives</t>
        </is>
      </c>
      <c r="B10" s="4" t="inlineStr">
        <is>
          <t>3-5 years</t>
        </is>
      </c>
    </row>
    <row r="11">
      <c r="A11" s="4" t="inlineStr">
        <is>
          <t>Computer and network equipment [Member]</t>
        </is>
      </c>
    </row>
    <row r="12">
      <c r="A12" s="4" t="inlineStr">
        <is>
          <t>Property, plant and equipment, estimated useful lives</t>
        </is>
      </c>
      <c r="B12" s="4" t="inlineStr">
        <is>
          <t>3-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Dec. 31, 2020</t>
        </is>
      </c>
    </row>
    <row r="3">
      <c r="A3" s="4" t="inlineStr">
        <is>
          <t>Licensed software [Member]</t>
        </is>
      </c>
    </row>
    <row r="4">
      <c r="A4" s="4" t="inlineStr">
        <is>
          <t>Finite-lived intangible asset, useful life</t>
        </is>
      </c>
      <c r="B4" s="4" t="inlineStr">
        <is>
          <t>5 years</t>
        </is>
      </c>
    </row>
    <row r="5">
      <c r="A5" s="4" t="inlineStr">
        <is>
          <t>Capitalized development cost [Member]</t>
        </is>
      </c>
    </row>
    <row r="6">
      <c r="A6" s="4" t="inlineStr">
        <is>
          <t>Finite-lived intangible asset, useful life</t>
        </is>
      </c>
      <c r="B6" s="4" t="inlineStr">
        <is>
          <t>5 years</t>
        </is>
      </c>
    </row>
    <row r="7">
      <c r="A7" s="4" t="inlineStr">
        <is>
          <t>Platform development [Member]</t>
        </is>
      </c>
    </row>
    <row r="8">
      <c r="A8" s="4" t="inlineStr">
        <is>
          <t>Finite-lived intangible asset, useful life</t>
        </is>
      </c>
      <c r="B8" s="4" t="inlineStr">
        <is>
          <t>5 years</t>
        </is>
      </c>
    </row>
    <row r="9">
      <c r="A9" s="4" t="inlineStr">
        <is>
          <t>Land use right [Member]</t>
        </is>
      </c>
    </row>
    <row r="10">
      <c r="A10" s="4" t="inlineStr">
        <is>
          <t>Finite-lived intangible asset, useful life</t>
        </is>
      </c>
      <c r="B10" s="4" t="inlineStr">
        <is>
          <t>4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Dec. 31, 2020</t>
        </is>
      </c>
      <c r="C1" s="2" t="inlineStr">
        <is>
          <t>Dec. 31, 2019</t>
        </is>
      </c>
    </row>
    <row r="2">
      <c r="A2" s="4" t="inlineStr">
        <is>
          <t>Noncontrolling interests</t>
        </is>
      </c>
      <c r="B2" s="6" t="n">
        <v>244228</v>
      </c>
      <c r="C2" s="6" t="n">
        <v>170483</v>
      </c>
    </row>
    <row r="3">
      <c r="A3" s="4" t="inlineStr">
        <is>
          <t>Infobird Guiyang [Member]</t>
        </is>
      </c>
    </row>
    <row r="4">
      <c r="A4" s="4" t="inlineStr">
        <is>
          <t>Noncontrolling interests</t>
        </is>
      </c>
      <c r="B4" s="5" t="n">
        <v>245009</v>
      </c>
      <c r="C4" s="5" t="n">
        <v>170623</v>
      </c>
    </row>
    <row r="5">
      <c r="A5" s="4" t="inlineStr">
        <is>
          <t>Infobird Anhui [Member]</t>
        </is>
      </c>
    </row>
    <row r="6">
      <c r="A6" s="4" t="inlineStr">
        <is>
          <t>Noncontrolling interests</t>
        </is>
      </c>
      <c r="B6" s="6" t="n">
        <v>-781</v>
      </c>
      <c r="C6" s="6" t="n">
        <v>-1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6" t="n">
        <v>14532941</v>
      </c>
      <c r="C4" s="6" t="n">
        <v>18248289</v>
      </c>
      <c r="D4" s="6" t="n">
        <v>18789550</v>
      </c>
    </row>
    <row r="5">
      <c r="A5" s="4" t="inlineStr">
        <is>
          <t>COST OF REVENUES</t>
        </is>
      </c>
      <c r="B5" s="5" t="n">
        <v>4718093</v>
      </c>
      <c r="C5" s="5" t="n">
        <v>7987146</v>
      </c>
      <c r="D5" s="5" t="n">
        <v>9303803</v>
      </c>
    </row>
    <row r="6">
      <c r="A6" s="4" t="inlineStr">
        <is>
          <t>GROSS PROFIT</t>
        </is>
      </c>
      <c r="B6" s="5" t="n">
        <v>9814848</v>
      </c>
      <c r="C6" s="5" t="n">
        <v>10261143</v>
      </c>
      <c r="D6" s="5" t="n">
        <v>9485747</v>
      </c>
    </row>
    <row r="7">
      <c r="A7" s="3" t="inlineStr">
        <is>
          <t>OPERATING EXPENSES:</t>
        </is>
      </c>
    </row>
    <row r="8">
      <c r="A8" s="4" t="inlineStr">
        <is>
          <t>Selling</t>
        </is>
      </c>
      <c r="B8" s="5" t="n">
        <v>1837768</v>
      </c>
      <c r="C8" s="5" t="n">
        <v>1533255</v>
      </c>
      <c r="D8" s="5" t="n">
        <v>1918418</v>
      </c>
    </row>
    <row r="9">
      <c r="A9" s="4" t="inlineStr">
        <is>
          <t>General and administrative</t>
        </is>
      </c>
      <c r="B9" s="5" t="n">
        <v>1712034</v>
      </c>
      <c r="C9" s="5" t="n">
        <v>1192429</v>
      </c>
      <c r="D9" s="5" t="n">
        <v>1488802</v>
      </c>
    </row>
    <row r="10">
      <c r="A10" s="4" t="inlineStr">
        <is>
          <t>Research and development</t>
        </is>
      </c>
      <c r="B10" s="5" t="n">
        <v>1897349</v>
      </c>
      <c r="C10" s="5" t="n">
        <v>1496579</v>
      </c>
      <c r="D10" s="5" t="n">
        <v>3010859</v>
      </c>
    </row>
    <row r="11">
      <c r="A11" s="4" t="inlineStr">
        <is>
          <t>Total operating expenses</t>
        </is>
      </c>
      <c r="B11" s="5" t="n">
        <v>5447151</v>
      </c>
      <c r="C11" s="5" t="n">
        <v>4222263</v>
      </c>
      <c r="D11" s="5" t="n">
        <v>6418079</v>
      </c>
    </row>
    <row r="12">
      <c r="A12" s="4" t="inlineStr">
        <is>
          <t>INCOME FROM OPERATIONS</t>
        </is>
      </c>
      <c r="B12" s="5" t="n">
        <v>4367697</v>
      </c>
      <c r="C12" s="5" t="n">
        <v>6038880</v>
      </c>
      <c r="D12" s="5" t="n">
        <v>3067668</v>
      </c>
    </row>
    <row r="13">
      <c r="A13" s="3" t="inlineStr">
        <is>
          <t>OTHER INCOME (EXPENSE)</t>
        </is>
      </c>
    </row>
    <row r="14">
      <c r="A14" s="4" t="inlineStr">
        <is>
          <t>Interest income</t>
        </is>
      </c>
      <c r="B14" s="5" t="n">
        <v>6989</v>
      </c>
      <c r="C14" s="5" t="n">
        <v>8823</v>
      </c>
      <c r="D14" s="5" t="n">
        <v>5432</v>
      </c>
    </row>
    <row r="15">
      <c r="A15" s="4" t="inlineStr">
        <is>
          <t>Interest expense</t>
        </is>
      </c>
      <c r="B15" s="5" t="n">
        <v>-208506</v>
      </c>
      <c r="C15" s="5" t="n">
        <v>-411298</v>
      </c>
      <c r="D15" s="5" t="n">
        <v>-497057</v>
      </c>
    </row>
    <row r="16">
      <c r="A16" s="4" t="inlineStr">
        <is>
          <t>Other income, net</t>
        </is>
      </c>
      <c r="B16" s="5" t="n">
        <v>180051</v>
      </c>
      <c r="C16" s="5" t="n">
        <v>138457</v>
      </c>
      <c r="D16" s="5" t="n">
        <v>11595</v>
      </c>
    </row>
    <row r="17">
      <c r="A17" s="4" t="inlineStr">
        <is>
          <t>Total other expense, net</t>
        </is>
      </c>
      <c r="B17" s="5" t="n">
        <v>-21466</v>
      </c>
      <c r="C17" s="5" t="n">
        <v>-264018</v>
      </c>
      <c r="D17" s="5" t="n">
        <v>-480030</v>
      </c>
    </row>
    <row r="18">
      <c r="A18" s="4" t="inlineStr">
        <is>
          <t>INCOME BEFORE INCOME TAXES</t>
        </is>
      </c>
      <c r="B18" s="5" t="n">
        <v>4346231</v>
      </c>
      <c r="C18" s="5" t="n">
        <v>5774862</v>
      </c>
      <c r="D18" s="5" t="n">
        <v>2587638</v>
      </c>
    </row>
    <row r="19">
      <c r="A19" s="4" t="inlineStr">
        <is>
          <t>PROVISION FOR INCOME TAXES</t>
        </is>
      </c>
      <c r="B19" s="5" t="n">
        <v>286071</v>
      </c>
      <c r="C19" s="5" t="n">
        <v>673034</v>
      </c>
      <c r="D19" s="5" t="n">
        <v>145263</v>
      </c>
    </row>
    <row r="20">
      <c r="A20" s="4" t="inlineStr">
        <is>
          <t>NET INCOME</t>
        </is>
      </c>
      <c r="B20" s="5" t="n">
        <v>4060160</v>
      </c>
      <c r="C20" s="5" t="n">
        <v>5101828</v>
      </c>
      <c r="D20" s="5" t="n">
        <v>2442375</v>
      </c>
    </row>
    <row r="21">
      <c r="A21" s="4" t="inlineStr">
        <is>
          <t>Less: Net income (loss) attributable to noncontrolling interest</t>
        </is>
      </c>
      <c r="B21" s="5" t="n">
        <v>61886</v>
      </c>
      <c r="C21" s="5" t="n">
        <v>254471</v>
      </c>
      <c r="D21" s="5" t="n">
        <v>-162212</v>
      </c>
    </row>
    <row r="22">
      <c r="A22" s="4" t="inlineStr">
        <is>
          <t>NET INCOME ATTRIBUTABLE TO INFOBIRD CO., LTD</t>
        </is>
      </c>
      <c r="B22" s="5" t="n">
        <v>3998274</v>
      </c>
      <c r="C22" s="5" t="n">
        <v>4847357</v>
      </c>
      <c r="D22" s="5" t="n">
        <v>2604587</v>
      </c>
    </row>
    <row r="23">
      <c r="A23" s="4" t="inlineStr">
        <is>
          <t>NET INCOME</t>
        </is>
      </c>
      <c r="B23" s="5" t="n">
        <v>4060160</v>
      </c>
      <c r="C23" s="5" t="n">
        <v>5101828</v>
      </c>
      <c r="D23" s="5" t="n">
        <v>2442375</v>
      </c>
    </row>
    <row r="24">
      <c r="A24" s="4" t="inlineStr">
        <is>
          <t>FOREIGN CURRENCY TRANSLATION ADJUSTMENT</t>
        </is>
      </c>
      <c r="B24" s="5" t="n">
        <v>476580</v>
      </c>
      <c r="C24" s="5" t="n">
        <v>-29392</v>
      </c>
      <c r="D24" s="5" t="n">
        <v>24083</v>
      </c>
    </row>
    <row r="25">
      <c r="A25" s="4" t="inlineStr">
        <is>
          <t>TOTAL COMPREHENSIVE INCOME</t>
        </is>
      </c>
      <c r="B25" s="5" t="n">
        <v>4536740</v>
      </c>
      <c r="C25" s="5" t="n">
        <v>5072436</v>
      </c>
      <c r="D25" s="5" t="n">
        <v>2466458</v>
      </c>
    </row>
    <row r="26">
      <c r="A26" s="4" t="inlineStr">
        <is>
          <t>Less: Comprehensive income (loss) attributable to noncontrolling interests</t>
        </is>
      </c>
      <c r="B26" s="5" t="n">
        <v>73745</v>
      </c>
      <c r="C26" s="5" t="n">
        <v>253876</v>
      </c>
      <c r="D26" s="5" t="n">
        <v>-160932</v>
      </c>
    </row>
    <row r="27">
      <c r="A27" s="4" t="inlineStr">
        <is>
          <t>COMPREHENSIVE INCOME ATTRIBUTABLE TO INFOBIRD CO., LTD</t>
        </is>
      </c>
      <c r="B27" s="6" t="n">
        <v>4462995</v>
      </c>
      <c r="C27" s="6" t="n">
        <v>4818560</v>
      </c>
      <c r="D27" s="6" t="n">
        <v>2627390</v>
      </c>
    </row>
    <row r="28">
      <c r="A28" s="3" t="inlineStr">
        <is>
          <t>WEIGHTED AVERAGE NUMBER OF ORDINARY SHARES</t>
        </is>
      </c>
    </row>
    <row r="29">
      <c r="A29" s="4" t="inlineStr">
        <is>
          <t>Basic and diluted*</t>
        </is>
      </c>
      <c r="B29" s="5" t="n">
        <v>19000000</v>
      </c>
      <c r="C29" s="5" t="n">
        <v>19000000</v>
      </c>
      <c r="D29" s="5" t="n">
        <v>19000000</v>
      </c>
    </row>
    <row r="30">
      <c r="A30" s="3" t="inlineStr">
        <is>
          <t>EARNINGS PER SHARE</t>
        </is>
      </c>
    </row>
    <row r="31">
      <c r="A31" s="4" t="inlineStr">
        <is>
          <t>Basic and diluted*</t>
        </is>
      </c>
      <c r="B31" s="8" t="n">
        <v>0.21</v>
      </c>
      <c r="C31" s="8" t="n">
        <v>0.26</v>
      </c>
      <c r="D31" s="8" t="n">
        <v>0.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Dec. 31, 2018</t>
        </is>
      </c>
    </row>
    <row r="3">
      <c r="A3" s="4" t="inlineStr">
        <is>
          <t>Cash on hand</t>
        </is>
      </c>
      <c r="B3" s="6" t="n">
        <v>1700000</v>
      </c>
    </row>
    <row r="4">
      <c r="A4" s="4" t="inlineStr">
        <is>
          <t>Working capital deficit</t>
        </is>
      </c>
      <c r="B4" s="5" t="n">
        <v>200000</v>
      </c>
    </row>
    <row r="5">
      <c r="A5" s="4" t="inlineStr">
        <is>
          <t>Deferred revenue</t>
        </is>
      </c>
      <c r="B5" s="5" t="n">
        <v>1755967</v>
      </c>
      <c r="C5" s="6" t="n">
        <v>1453690</v>
      </c>
    </row>
    <row r="6">
      <c r="A6" s="4" t="inlineStr">
        <is>
          <t>Accumulated other comprehensive income</t>
        </is>
      </c>
      <c r="B6" s="5" t="n">
        <v>494046</v>
      </c>
      <c r="C6" s="5" t="n">
        <v>29325</v>
      </c>
    </row>
    <row r="7">
      <c r="A7" s="4" t="inlineStr">
        <is>
          <t>Allowance for the doubtful accounts</t>
        </is>
      </c>
      <c r="B7" s="5" t="n">
        <v>0</v>
      </c>
      <c r="C7" s="5" t="n">
        <v>0</v>
      </c>
    </row>
    <row r="8">
      <c r="A8" s="4" t="inlineStr">
        <is>
          <t>Impairment of long-lived assets</t>
        </is>
      </c>
      <c r="B8" s="5" t="n">
        <v>0</v>
      </c>
      <c r="C8" s="5" t="n">
        <v>0</v>
      </c>
    </row>
    <row r="9">
      <c r="A9" s="4" t="inlineStr">
        <is>
          <t>Advertising costs</t>
        </is>
      </c>
      <c r="B9" s="5" t="n">
        <v>65059</v>
      </c>
      <c r="C9" s="5" t="n">
        <v>62501</v>
      </c>
      <c r="D9" s="6" t="n">
        <v>174924</v>
      </c>
    </row>
    <row r="10">
      <c r="A10" s="4" t="inlineStr">
        <is>
          <t>Revenue allocated</t>
        </is>
      </c>
      <c r="B10" s="5" t="n">
        <v>300000</v>
      </c>
      <c r="C10" s="5" t="n">
        <v>0</v>
      </c>
      <c r="D10" s="5" t="n">
        <v>0</v>
      </c>
    </row>
    <row r="11">
      <c r="A11" s="4" t="inlineStr">
        <is>
          <t>Development cost</t>
        </is>
      </c>
      <c r="B11" s="5" t="n">
        <v>100000</v>
      </c>
      <c r="C11" s="5" t="n">
        <v>0</v>
      </c>
      <c r="D11" s="5" t="n">
        <v>0</v>
      </c>
    </row>
    <row r="12">
      <c r="A12" s="4" t="inlineStr">
        <is>
          <t>Employee benefits</t>
        </is>
      </c>
      <c r="B12" s="6" t="n">
        <v>805603</v>
      </c>
      <c r="C12" s="6" t="n">
        <v>918696</v>
      </c>
      <c r="D12" s="6" t="n">
        <v>1182328</v>
      </c>
    </row>
    <row r="13">
      <c r="A13" s="4" t="inlineStr">
        <is>
          <t>Accounts Receivable [Member] | China Guangfa [Member]</t>
        </is>
      </c>
    </row>
    <row r="14">
      <c r="A14" s="4" t="inlineStr">
        <is>
          <t>Concentration risk, percentage</t>
        </is>
      </c>
      <c r="B14" s="4" t="inlineStr">
        <is>
          <t>34.80%</t>
        </is>
      </c>
      <c r="C14" s="4" t="inlineStr">
        <is>
          <t>34.80%</t>
        </is>
      </c>
    </row>
    <row r="15">
      <c r="A15" s="4" t="inlineStr">
        <is>
          <t>Total revenues[Member] | China Guangfa [Member]</t>
        </is>
      </c>
    </row>
    <row r="16">
      <c r="A16" s="4" t="inlineStr">
        <is>
          <t>Concentration risk, percentage</t>
        </is>
      </c>
      <c r="B16" s="4" t="inlineStr">
        <is>
          <t>77.30%</t>
        </is>
      </c>
      <c r="C16" s="4" t="inlineStr">
        <is>
          <t>77.3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Variable interest entity (Details) - USD ($)</t>
        </is>
      </c>
      <c r="B1" s="2" t="inlineStr">
        <is>
          <t>Dec. 31, 2020</t>
        </is>
      </c>
      <c r="C1" s="2" t="inlineStr">
        <is>
          <t>Dec. 31, 2019</t>
        </is>
      </c>
    </row>
    <row r="2">
      <c r="A2" s="4" t="inlineStr">
        <is>
          <t>Current assets</t>
        </is>
      </c>
      <c r="B2" s="6" t="n">
        <v>7285853</v>
      </c>
      <c r="C2" s="6" t="n">
        <v>5944254</v>
      </c>
    </row>
    <row r="3">
      <c r="A3" s="4" t="inlineStr">
        <is>
          <t>Other assets</t>
        </is>
      </c>
      <c r="B3" s="5" t="n">
        <v>8668680</v>
      </c>
      <c r="C3" s="5" t="n">
        <v>5194972</v>
      </c>
    </row>
    <row r="4">
      <c r="A4" s="4" t="inlineStr">
        <is>
          <t>Total assets</t>
        </is>
      </c>
      <c r="B4" s="5" t="n">
        <v>15954533</v>
      </c>
      <c r="C4" s="5" t="n">
        <v>11139226</v>
      </c>
    </row>
    <row r="5">
      <c r="A5" s="4" t="inlineStr">
        <is>
          <t>Total liabilities</t>
        </is>
      </c>
      <c r="B5" s="5" t="n">
        <v>-7823238</v>
      </c>
      <c r="C5" s="5" t="n">
        <v>-7544671</v>
      </c>
    </row>
    <row r="6">
      <c r="A6" s="4" t="inlineStr">
        <is>
          <t>Net assets</t>
        </is>
      </c>
      <c r="B6" s="5" t="n">
        <v>7887067</v>
      </c>
      <c r="C6" s="5" t="n">
        <v>3424072</v>
      </c>
    </row>
    <row r="7">
      <c r="A7" s="3" t="inlineStr">
        <is>
          <t>Current liabilities:</t>
        </is>
      </c>
    </row>
    <row r="8">
      <c r="A8" s="4" t="inlineStr">
        <is>
          <t>Accounts payable</t>
        </is>
      </c>
      <c r="B8" s="5" t="n">
        <v>552540</v>
      </c>
      <c r="C8" s="5" t="n">
        <v>1160125</v>
      </c>
    </row>
    <row r="9">
      <c r="A9" s="4" t="inlineStr">
        <is>
          <t>Interest payable - related party</t>
        </is>
      </c>
      <c r="B9" s="5" t="n">
        <v>574065</v>
      </c>
      <c r="C9" s="5" t="n">
        <v>538047</v>
      </c>
    </row>
    <row r="10">
      <c r="A10" s="4" t="inlineStr">
        <is>
          <t>Deferred revenue</t>
        </is>
      </c>
      <c r="B10" s="5" t="n">
        <v>1755967</v>
      </c>
      <c r="C10" s="5" t="n">
        <v>1453690</v>
      </c>
    </row>
    <row r="11">
      <c r="A11" s="4" t="inlineStr">
        <is>
          <t>Taxes payable</t>
        </is>
      </c>
      <c r="B11" s="5" t="n">
        <v>865795</v>
      </c>
      <c r="C11" s="5" t="n">
        <v>673792</v>
      </c>
    </row>
    <row r="12">
      <c r="A12" s="4" t="inlineStr">
        <is>
          <t>Total current liabilities</t>
        </is>
      </c>
      <c r="B12" s="5" t="n">
        <v>7501203</v>
      </c>
      <c r="C12" s="5" t="n">
        <v>7343064</v>
      </c>
    </row>
    <row r="13">
      <c r="A13" s="4" t="inlineStr">
        <is>
          <t>Deferred tax liabilities</t>
        </is>
      </c>
      <c r="B13" s="5" t="n">
        <v>322035</v>
      </c>
      <c r="C13" s="5" t="n">
        <v>201607</v>
      </c>
    </row>
    <row r="14">
      <c r="A14" s="4" t="inlineStr">
        <is>
          <t>VIEs [Member]</t>
        </is>
      </c>
    </row>
    <row r="15">
      <c r="A15" s="4" t="inlineStr">
        <is>
          <t>Current assets</t>
        </is>
      </c>
      <c r="B15" s="5" t="n">
        <v>7285853</v>
      </c>
      <c r="C15" s="5" t="n">
        <v>5944254</v>
      </c>
    </row>
    <row r="16">
      <c r="A16" s="4" t="inlineStr">
        <is>
          <t>Other assets</t>
        </is>
      </c>
      <c r="B16" s="5" t="n">
        <v>8668680</v>
      </c>
      <c r="C16" s="5" t="n">
        <v>5194972</v>
      </c>
    </row>
    <row r="17">
      <c r="A17" s="4" t="inlineStr">
        <is>
          <t>Total assets</t>
        </is>
      </c>
      <c r="B17" s="5" t="n">
        <v>15954533</v>
      </c>
      <c r="C17" s="5" t="n">
        <v>11139226</v>
      </c>
    </row>
    <row r="18">
      <c r="A18" s="4" t="inlineStr">
        <is>
          <t>Total liabilities</t>
        </is>
      </c>
      <c r="B18" s="5" t="n">
        <v>-7823238</v>
      </c>
      <c r="C18" s="5" t="n">
        <v>-7544671</v>
      </c>
    </row>
    <row r="19">
      <c r="A19" s="4" t="inlineStr">
        <is>
          <t>Net assets</t>
        </is>
      </c>
      <c r="B19" s="5" t="n">
        <v>8131295</v>
      </c>
      <c r="C19" s="5" t="n">
        <v>3594555</v>
      </c>
    </row>
    <row r="20">
      <c r="A20" s="3" t="inlineStr">
        <is>
          <t>Current liabilities:</t>
        </is>
      </c>
    </row>
    <row r="21">
      <c r="A21" s="4" t="inlineStr">
        <is>
          <t>Accounts payable</t>
        </is>
      </c>
      <c r="B21" s="5" t="n">
        <v>552540</v>
      </c>
      <c r="C21" s="5" t="n">
        <v>1160125</v>
      </c>
    </row>
    <row r="22">
      <c r="A22" s="4" t="inlineStr">
        <is>
          <t>Short-term loans - bank</t>
        </is>
      </c>
      <c r="B22" s="5" t="n">
        <v>3065134</v>
      </c>
      <c r="C22" s="5" t="n">
        <v>2872820</v>
      </c>
    </row>
    <row r="23">
      <c r="A23" s="4" t="inlineStr">
        <is>
          <t>Interest payable - related party</t>
        </is>
      </c>
      <c r="B23" s="5" t="n">
        <v>574065</v>
      </c>
      <c r="C23" s="5" t="n">
        <v>538047</v>
      </c>
    </row>
    <row r="24">
      <c r="A24" s="4" t="inlineStr">
        <is>
          <t>Other payables and accrued liabilities</t>
        </is>
      </c>
      <c r="B24" s="5" t="n">
        <v>687702</v>
      </c>
      <c r="C24" s="5" t="n">
        <v>644590</v>
      </c>
    </row>
    <row r="25">
      <c r="A25" s="4" t="inlineStr">
        <is>
          <t>Deferred revenue</t>
        </is>
      </c>
      <c r="B25" s="5" t="n">
        <v>1755967</v>
      </c>
      <c r="C25" s="5" t="n">
        <v>1453690</v>
      </c>
    </row>
    <row r="26">
      <c r="A26" s="4" t="inlineStr">
        <is>
          <t>Taxes payable</t>
        </is>
      </c>
      <c r="B26" s="5" t="n">
        <v>865795</v>
      </c>
      <c r="C26" s="5" t="n">
        <v>673792</v>
      </c>
    </row>
    <row r="27">
      <c r="A27" s="4" t="inlineStr">
        <is>
          <t>Total current liabilities</t>
        </is>
      </c>
      <c r="B27" s="5" t="n">
        <v>7501203</v>
      </c>
      <c r="C27" s="5" t="n">
        <v>7343064</v>
      </c>
    </row>
    <row r="28">
      <c r="A28" s="4" t="inlineStr">
        <is>
          <t>Deferred tax liabilities</t>
        </is>
      </c>
      <c r="B28" s="5" t="n">
        <v>322035</v>
      </c>
      <c r="C28" s="5" t="n">
        <v>201607</v>
      </c>
    </row>
    <row r="29">
      <c r="A29" s="4" t="inlineStr">
        <is>
          <t>Total liabilities</t>
        </is>
      </c>
      <c r="B29" s="6" t="n">
        <v>-7823238</v>
      </c>
      <c r="C29" s="6" t="n">
        <v>-75446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Variable interest entity (Details 1) - USD ($)</t>
        </is>
      </c>
      <c r="B1" s="2" t="inlineStr">
        <is>
          <t>12 Months Ended</t>
        </is>
      </c>
    </row>
    <row r="2">
      <c r="B2" s="2" t="inlineStr">
        <is>
          <t>Dec. 31, 2020</t>
        </is>
      </c>
      <c r="C2" s="2" t="inlineStr">
        <is>
          <t>Dec. 31, 2019</t>
        </is>
      </c>
      <c r="D2" s="2" t="inlineStr">
        <is>
          <t>Dec. 31, 2018</t>
        </is>
      </c>
    </row>
    <row r="3">
      <c r="A3" s="4" t="inlineStr">
        <is>
          <t>Operating revenues</t>
        </is>
      </c>
      <c r="B3" s="6" t="n">
        <v>14532941</v>
      </c>
      <c r="C3" s="6" t="n">
        <v>18248289</v>
      </c>
      <c r="D3" s="6" t="n">
        <v>18789550</v>
      </c>
    </row>
    <row r="4">
      <c r="A4" s="4" t="inlineStr">
        <is>
          <t>Gross profit</t>
        </is>
      </c>
      <c r="B4" s="5" t="n">
        <v>9814848</v>
      </c>
      <c r="C4" s="5" t="n">
        <v>10261143</v>
      </c>
      <c r="D4" s="5" t="n">
        <v>9485747</v>
      </c>
    </row>
    <row r="5">
      <c r="A5" s="4" t="inlineStr">
        <is>
          <t>Income from operations</t>
        </is>
      </c>
      <c r="B5" s="5" t="n">
        <v>4367697</v>
      </c>
      <c r="C5" s="5" t="n">
        <v>6038880</v>
      </c>
      <c r="D5" s="5" t="n">
        <v>3067668</v>
      </c>
    </row>
    <row r="6">
      <c r="A6" s="4" t="inlineStr">
        <is>
          <t>Net income</t>
        </is>
      </c>
      <c r="B6" s="5" t="n">
        <v>4060160</v>
      </c>
      <c r="C6" s="5" t="n">
        <v>5101828</v>
      </c>
      <c r="D6" s="5" t="n">
        <v>2442375</v>
      </c>
    </row>
    <row r="7">
      <c r="A7" s="4" t="inlineStr">
        <is>
          <t>VIEs [Member]</t>
        </is>
      </c>
    </row>
    <row r="8">
      <c r="A8" s="4" t="inlineStr">
        <is>
          <t>Operating revenues</t>
        </is>
      </c>
      <c r="B8" s="5" t="n">
        <v>14532941</v>
      </c>
      <c r="C8" s="5" t="n">
        <v>18248289</v>
      </c>
      <c r="D8" s="5" t="n">
        <v>18789550</v>
      </c>
    </row>
    <row r="9">
      <c r="A9" s="4" t="inlineStr">
        <is>
          <t>Gross profit</t>
        </is>
      </c>
      <c r="B9" s="5" t="n">
        <v>9814848</v>
      </c>
      <c r="C9" s="5" t="n">
        <v>10261143</v>
      </c>
      <c r="D9" s="5" t="n">
        <v>9485747</v>
      </c>
    </row>
    <row r="10">
      <c r="A10" s="4" t="inlineStr">
        <is>
          <t>Income from operations</t>
        </is>
      </c>
      <c r="B10" s="5" t="n">
        <v>4367697</v>
      </c>
      <c r="C10" s="5" t="n">
        <v>6038880</v>
      </c>
      <c r="D10" s="5" t="n">
        <v>3067668</v>
      </c>
    </row>
    <row r="11">
      <c r="A11" s="4" t="inlineStr">
        <is>
          <t>Net income</t>
        </is>
      </c>
      <c r="B11" s="6" t="n">
        <v>4060160</v>
      </c>
      <c r="C11" s="6" t="n">
        <v>5101828</v>
      </c>
      <c r="D11" s="6" t="n">
        <v>244237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ounts receivable, net (Details) - USD ($)</t>
        </is>
      </c>
      <c r="B1" s="2" t="inlineStr">
        <is>
          <t>Dec. 31, 2020</t>
        </is>
      </c>
      <c r="C1" s="2" t="inlineStr">
        <is>
          <t>Dec. 31, 2019</t>
        </is>
      </c>
      <c r="D1" s="2" t="inlineStr">
        <is>
          <t>Dec. 31, 2018</t>
        </is>
      </c>
    </row>
    <row r="2">
      <c r="A2" s="3" t="inlineStr">
        <is>
          <t>Credit Loss [Abstract]</t>
        </is>
      </c>
    </row>
    <row r="3">
      <c r="A3" s="4" t="inlineStr">
        <is>
          <t>Accounts receivable</t>
        </is>
      </c>
      <c r="B3" s="6" t="n">
        <v>4242392</v>
      </c>
      <c r="C3" s="6" t="n">
        <v>2323328</v>
      </c>
    </row>
    <row r="4">
      <c r="A4" s="4" t="inlineStr">
        <is>
          <t>Allowance for doubtful accounts</t>
        </is>
      </c>
      <c r="B4" s="5" t="n">
        <v>-123890</v>
      </c>
      <c r="C4" s="5" t="n">
        <v>-19386</v>
      </c>
      <c r="D4" s="6" t="n">
        <v>-12635</v>
      </c>
    </row>
    <row r="5">
      <c r="A5" s="4" t="inlineStr">
        <is>
          <t>Total accounts receivable, net</t>
        </is>
      </c>
      <c r="B5" s="6" t="n">
        <v>4118502</v>
      </c>
      <c r="C5" s="6" t="n">
        <v>23039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ounts receivable, net (Details 1) - USD ($)</t>
        </is>
      </c>
      <c r="B1" s="2" t="inlineStr">
        <is>
          <t>12 Months Ended</t>
        </is>
      </c>
    </row>
    <row r="2">
      <c r="B2" s="2" t="inlineStr">
        <is>
          <t>Dec. 31, 2020</t>
        </is>
      </c>
      <c r="C2" s="2" t="inlineStr">
        <is>
          <t>Dec. 31, 2019</t>
        </is>
      </c>
    </row>
    <row r="3">
      <c r="A3" s="3" t="inlineStr">
        <is>
          <t>Credit Loss [Abstract]</t>
        </is>
      </c>
    </row>
    <row r="4">
      <c r="A4" s="4" t="inlineStr">
        <is>
          <t>Beginning balance</t>
        </is>
      </c>
      <c r="B4" s="6" t="n">
        <v>19386</v>
      </c>
      <c r="C4" s="6" t="n">
        <v>12635</v>
      </c>
    </row>
    <row r="5">
      <c r="A5" s="4" t="inlineStr">
        <is>
          <t>Addition</t>
        </is>
      </c>
      <c r="B5" s="5" t="n">
        <v>97538</v>
      </c>
      <c r="C5" s="5" t="n">
        <v>15250</v>
      </c>
    </row>
    <row r="6">
      <c r="A6" s="4" t="inlineStr">
        <is>
          <t>Write off</t>
        </is>
      </c>
      <c r="B6" s="4" t="inlineStr">
        <is>
          <t xml:space="preserve"> </t>
        </is>
      </c>
      <c r="C6" s="5" t="n">
        <v>-8289</v>
      </c>
    </row>
    <row r="7">
      <c r="A7" s="4" t="inlineStr">
        <is>
          <t>Exchange rate effect</t>
        </is>
      </c>
      <c r="B7" s="5" t="n">
        <v>6966</v>
      </c>
      <c r="C7" s="5" t="n">
        <v>-210</v>
      </c>
    </row>
    <row r="8">
      <c r="A8" s="4" t="inlineStr">
        <is>
          <t>Ending balance</t>
        </is>
      </c>
      <c r="B8" s="6" t="n">
        <v>123890</v>
      </c>
      <c r="C8" s="6" t="n">
        <v>193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and equipment, net (Details) - USD ($)</t>
        </is>
      </c>
      <c r="B1" s="2" t="inlineStr">
        <is>
          <t>Dec. 31, 2020</t>
        </is>
      </c>
      <c r="C1" s="2" t="inlineStr">
        <is>
          <t>Dec. 31, 2019</t>
        </is>
      </c>
    </row>
    <row r="2">
      <c r="A2" s="4" t="inlineStr">
        <is>
          <t>Subtotal</t>
        </is>
      </c>
      <c r="B2" s="6" t="n">
        <v>2991594</v>
      </c>
      <c r="C2" s="6" t="n">
        <v>2681816</v>
      </c>
    </row>
    <row r="3">
      <c r="A3" s="4" t="inlineStr">
        <is>
          <t>Less: accumulated depreciation and amortization</t>
        </is>
      </c>
      <c r="B3" s="5" t="n">
        <v>-798405</v>
      </c>
      <c r="C3" s="5" t="n">
        <v>-664759</v>
      </c>
    </row>
    <row r="4">
      <c r="A4" s="4" t="inlineStr">
        <is>
          <t>Total</t>
        </is>
      </c>
      <c r="B4" s="5" t="n">
        <v>2193189</v>
      </c>
      <c r="C4" s="5" t="n">
        <v>2017057</v>
      </c>
    </row>
    <row r="5">
      <c r="A5" s="4" t="inlineStr">
        <is>
          <t>Electronic devices [Member]</t>
        </is>
      </c>
    </row>
    <row r="6">
      <c r="A6" s="4" t="inlineStr">
        <is>
          <t>Subtotal</t>
        </is>
      </c>
      <c r="B6" s="5" t="n">
        <v>161571</v>
      </c>
      <c r="C6" s="5" t="n">
        <v>123697</v>
      </c>
    </row>
    <row r="7">
      <c r="A7" s="4" t="inlineStr">
        <is>
          <t>Office equipment, fixtures and furniture [Member]</t>
        </is>
      </c>
    </row>
    <row r="8">
      <c r="A8" s="4" t="inlineStr">
        <is>
          <t>Subtotal</t>
        </is>
      </c>
      <c r="B8" s="5" t="n">
        <v>83380</v>
      </c>
      <c r="C8" s="5" t="n">
        <v>78148</v>
      </c>
    </row>
    <row r="9">
      <c r="A9" s="4" t="inlineStr">
        <is>
          <t>Automobiles [Member]</t>
        </is>
      </c>
    </row>
    <row r="10">
      <c r="A10" s="4" t="inlineStr">
        <is>
          <t>Subtotal</t>
        </is>
      </c>
      <c r="B10" s="5" t="n">
        <v>58943</v>
      </c>
      <c r="C10" s="5" t="n">
        <v>55244</v>
      </c>
    </row>
    <row r="11">
      <c r="A11" s="4" t="inlineStr">
        <is>
          <t>Computer and network equipment [Member]</t>
        </is>
      </c>
    </row>
    <row r="12">
      <c r="A12" s="4" t="inlineStr">
        <is>
          <t>Subtotal</t>
        </is>
      </c>
      <c r="B12" s="5" t="n">
        <v>369654</v>
      </c>
      <c r="C12" s="5" t="n">
        <v>322209</v>
      </c>
    </row>
    <row r="13">
      <c r="A13" s="4" t="inlineStr">
        <is>
          <t>Leasehold improvements [Member]</t>
        </is>
      </c>
    </row>
    <row r="14">
      <c r="A14" s="4" t="inlineStr">
        <is>
          <t>Subtotal</t>
        </is>
      </c>
      <c r="B14" s="5" t="n">
        <v>346478</v>
      </c>
      <c r="C14" s="5" t="n">
        <v>302521</v>
      </c>
    </row>
    <row r="15">
      <c r="A15" s="4" t="inlineStr">
        <is>
          <t>Construction in Progress [Member]</t>
        </is>
      </c>
    </row>
    <row r="16">
      <c r="A16" s="4" t="inlineStr">
        <is>
          <t>Subtotal</t>
        </is>
      </c>
      <c r="B16" s="6" t="n">
        <v>1971568</v>
      </c>
      <c r="C16" s="6" t="n">
        <v>17999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66" customWidth="1" min="2" max="2"/>
  </cols>
  <sheetData>
    <row r="1">
      <c r="A1" s="1" t="inlineStr">
        <is>
          <t>Property and equipment, net (Details 1)</t>
        </is>
      </c>
      <c r="B1" s="2" t="inlineStr">
        <is>
          <t>12 Months Ended</t>
        </is>
      </c>
    </row>
    <row r="2">
      <c r="B2" s="2" t="inlineStr">
        <is>
          <t>Dec. 31, 2020USD ($)</t>
        </is>
      </c>
    </row>
    <row r="3">
      <c r="A3" s="3" t="inlineStr">
        <is>
          <t>Property, Plant and Equipment [Abstract]</t>
        </is>
      </c>
    </row>
    <row r="4">
      <c r="A4" s="4" t="inlineStr">
        <is>
          <t>Construction-in-progress description</t>
        </is>
      </c>
      <c r="B4" s="4" t="inlineStr">
        <is>
          <t>Guiyang Longdongbao Project (cloud computing facility in Guiyang)</t>
        </is>
      </c>
    </row>
    <row r="5">
      <c r="A5" s="4" t="inlineStr">
        <is>
          <t>Value</t>
        </is>
      </c>
      <c r="B5" s="6" t="n">
        <v>12260536</v>
      </c>
    </row>
    <row r="6">
      <c r="A6" s="4" t="inlineStr">
        <is>
          <t>Estimated Completion date</t>
        </is>
      </c>
      <c r="B6" s="4" t="inlineStr">
        <is>
          <t>Aug. 31,
		2022</t>
        </is>
      </c>
    </row>
    <row r="7">
      <c r="A7" s="4" t="inlineStr">
        <is>
          <t>Estimated Additional Cost to Complete</t>
        </is>
      </c>
      <c r="B7" s="6" t="n">
        <v>1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0</t>
        </is>
      </c>
      <c r="C2" s="2" t="inlineStr">
        <is>
          <t>Dec. 31, 2019</t>
        </is>
      </c>
      <c r="D2" s="2" t="inlineStr">
        <is>
          <t>Dec. 31, 2018</t>
        </is>
      </c>
    </row>
    <row r="3">
      <c r="A3" s="4" t="inlineStr">
        <is>
          <t>Depreciation expense</t>
        </is>
      </c>
      <c r="B3" s="6" t="n">
        <v>84249</v>
      </c>
      <c r="C3" s="6" t="n">
        <v>119461</v>
      </c>
      <c r="D3" s="6" t="n">
        <v>113324</v>
      </c>
    </row>
    <row r="4">
      <c r="A4" s="4" t="inlineStr">
        <is>
          <t>Electronic equipment [Member]</t>
        </is>
      </c>
    </row>
    <row r="5">
      <c r="A5" s="4" t="inlineStr">
        <is>
          <t>DIsposed equipment</t>
        </is>
      </c>
      <c r="B5" s="5" t="n">
        <v>0</v>
      </c>
      <c r="C5" s="5" t="n">
        <v>28142</v>
      </c>
      <c r="D5" s="5" t="n">
        <v>22439</v>
      </c>
    </row>
    <row r="6">
      <c r="A6" s="4" t="inlineStr">
        <is>
          <t>Accumulated depreciation</t>
        </is>
      </c>
      <c r="B6" s="5" t="n">
        <v>0</v>
      </c>
      <c r="C6" s="5" t="n">
        <v>27298</v>
      </c>
      <c r="D6" s="5" t="n">
        <v>20039</v>
      </c>
    </row>
    <row r="7">
      <c r="A7" s="4" t="inlineStr">
        <is>
          <t>Gross proceeds</t>
        </is>
      </c>
      <c r="B7" s="5" t="n">
        <v>0</v>
      </c>
      <c r="C7" s="5" t="n">
        <v>539</v>
      </c>
      <c r="D7" s="5" t="n">
        <v>567</v>
      </c>
    </row>
    <row r="8">
      <c r="A8" s="4" t="inlineStr">
        <is>
          <t>Loss on disposal of equipment</t>
        </is>
      </c>
      <c r="B8" s="6" t="n">
        <v>0</v>
      </c>
      <c r="C8" s="6" t="n">
        <v>305</v>
      </c>
      <c r="D8" s="6" t="n">
        <v>183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Intangible assets, net (Details) - USD ($)</t>
        </is>
      </c>
      <c r="C1" s="2" t="inlineStr">
        <is>
          <t>Dec. 31, 2020</t>
        </is>
      </c>
      <c r="D1" s="2" t="inlineStr">
        <is>
          <t>Dec. 31, 2019</t>
        </is>
      </c>
    </row>
    <row r="2">
      <c r="A2" s="4" t="inlineStr">
        <is>
          <t>Intangible assets, net</t>
        </is>
      </c>
      <c r="C2" s="6" t="n">
        <v>5247752</v>
      </c>
      <c r="D2" s="6" t="n">
        <v>2198430</v>
      </c>
    </row>
    <row r="3">
      <c r="A3" s="4" t="inlineStr">
        <is>
          <t>Less: accumulated amortization</t>
        </is>
      </c>
      <c r="C3" s="5" t="n">
        <v>-1986074</v>
      </c>
      <c r="D3" s="5" t="n">
        <v>-1473622</v>
      </c>
    </row>
    <row r="4">
      <c r="A4" s="4" t="inlineStr">
        <is>
          <t>Licensed software [Member]</t>
        </is>
      </c>
    </row>
    <row r="5">
      <c r="A5" s="4" t="inlineStr">
        <is>
          <t>Intangible assets, net</t>
        </is>
      </c>
      <c r="C5" s="5" t="n">
        <v>2822063</v>
      </c>
      <c r="D5" s="5" t="n">
        <v>1289897</v>
      </c>
    </row>
    <row r="6">
      <c r="A6" s="4" t="inlineStr">
        <is>
          <t>Capitalized development cost [Member]</t>
        </is>
      </c>
    </row>
    <row r="7">
      <c r="A7" s="4" t="inlineStr">
        <is>
          <t>Intangible assets, net</t>
        </is>
      </c>
      <c r="C7" s="5" t="n">
        <v>3932617</v>
      </c>
      <c r="D7" s="5" t="n">
        <v>1929767</v>
      </c>
    </row>
    <row r="8">
      <c r="A8" s="4" t="inlineStr">
        <is>
          <t>Platform system [Member]</t>
        </is>
      </c>
    </row>
    <row r="9">
      <c r="A9" s="4" t="inlineStr">
        <is>
          <t>Intangible assets, net</t>
        </is>
      </c>
      <c r="C9" s="5" t="n">
        <v>43831</v>
      </c>
      <c r="D9" s="5" t="n">
        <v>41081</v>
      </c>
    </row>
    <row r="10">
      <c r="A10" s="4" t="inlineStr">
        <is>
          <t>Land use rights [Member]</t>
        </is>
      </c>
    </row>
    <row r="11">
      <c r="A11" s="4" t="inlineStr">
        <is>
          <t>Intangible assets, net</t>
        </is>
      </c>
      <c r="B11" s="4" t="inlineStr">
        <is>
          <t>[1]</t>
        </is>
      </c>
      <c r="C11" s="6" t="n">
        <v>435315</v>
      </c>
      <c r="D11" s="6" t="n">
        <v>411307</v>
      </c>
    </row>
    <row r="12"/>
    <row r="13">
      <c r="A13" s="4" t="inlineStr">
        <is>
          <t>[1]</t>
        </is>
      </c>
      <c r="B13" s="4" t="inlineStr">
        <is>
          <t>*On June 3, 2015, Infobird Guiyang signed a cloud computing development agreement with the local Guiyang government to promote development of the local cloud computing industry. See construction in progress in Note 5. The Company obtained land use rights in Guiyang, China for 9,760.8 square meters of land for approximately $4.7 million (RMB 32,532,746) through public bidding. The land is for building of technology related infrastructure only. In return, the Guiyang government will subsidize the cost of land through a form of cash grant in the amount of approximately $4.5 million (RMB 31,068,626). The Company received such grant in 2015. The grant was given to promote the local cloud computing industry, there are no services to perform on the part of the Company and the grant was given without restriction. The only condition is that the land use right acquired was to be used for the cloud computing industry only. The Company recorded the grant as a reduction of the related land use rights.</t>
        </is>
      </c>
    </row>
  </sheetData>
  <mergeCells count="3">
    <mergeCell ref="A1:B1"/>
    <mergeCell ref="A12:C12"/>
    <mergeCell ref="B13:C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1) - USD ($)</t>
        </is>
      </c>
      <c r="B1" s="2" t="inlineStr">
        <is>
          <t>Dec. 31, 2020</t>
        </is>
      </c>
      <c r="C1" s="2" t="inlineStr">
        <is>
          <t>Dec. 31, 2019</t>
        </is>
      </c>
    </row>
    <row r="2">
      <c r="A2" s="3" t="inlineStr">
        <is>
          <t>Goodwill and Intangible Assets Disclosure [Abstract]</t>
        </is>
      </c>
    </row>
    <row r="3">
      <c r="A3" s="4" t="inlineStr">
        <is>
          <t>2021</t>
        </is>
      </c>
      <c r="B3" s="6" t="n">
        <v>1091791</v>
      </c>
    </row>
    <row r="4">
      <c r="A4" s="4" t="inlineStr">
        <is>
          <t>2022</t>
        </is>
      </c>
      <c r="B4" s="5" t="n">
        <v>1091791</v>
      </c>
    </row>
    <row r="5">
      <c r="A5" s="4" t="inlineStr">
        <is>
          <t>2023</t>
        </is>
      </c>
      <c r="B5" s="5" t="n">
        <v>1089615</v>
      </c>
    </row>
    <row r="6">
      <c r="A6" s="4" t="inlineStr">
        <is>
          <t>2024</t>
        </is>
      </c>
      <c r="B6" s="5" t="n">
        <v>991361</v>
      </c>
    </row>
    <row r="7">
      <c r="A7" s="4" t="inlineStr">
        <is>
          <t>2025</t>
        </is>
      </c>
      <c r="B7" s="5" t="n">
        <v>734608</v>
      </c>
    </row>
    <row r="8">
      <c r="A8" s="4" t="inlineStr">
        <is>
          <t>Thereafter</t>
        </is>
      </c>
      <c r="B8" s="5" t="n">
        <v>248586</v>
      </c>
    </row>
    <row r="9">
      <c r="A9" s="4" t="inlineStr">
        <is>
          <t>Total</t>
        </is>
      </c>
      <c r="B9" s="6" t="n">
        <v>5247752</v>
      </c>
      <c r="C9" s="6" t="n">
        <v>21984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5" customWidth="1" min="1" max="1"/>
    <col width="16" customWidth="1" min="2" max="2"/>
    <col width="27" customWidth="1" min="3" max="3"/>
    <col width="19" customWidth="1" min="4" max="4"/>
    <col width="13" customWidth="1" min="5" max="5"/>
    <col width="39" customWidth="1" min="6" max="6"/>
    <col width="24" customWidth="1" min="7" max="7"/>
    <col width="13" customWidth="1" min="8" max="8"/>
  </cols>
  <sheetData>
    <row r="1">
      <c r="A1" s="1" t="inlineStr">
        <is>
          <t>CONSOLIDATED STATEMENTS OF CHANGES IN EQUITY - USD ($)</t>
        </is>
      </c>
      <c r="B1" s="2" t="inlineStr">
        <is>
          <t>Ordinary shares</t>
        </is>
      </c>
      <c r="C1" s="2" t="inlineStr">
        <is>
          <t>Additional Paid-In Capital</t>
        </is>
      </c>
      <c r="D1" s="2" t="inlineStr">
        <is>
          <t>Statutory reserves</t>
        </is>
      </c>
      <c r="E1" s="2" t="inlineStr">
        <is>
          <t>Unrestricted</t>
        </is>
      </c>
      <c r="F1" s="2" t="inlineStr">
        <is>
          <t>Accumulated Other Comprehensive Income</t>
        </is>
      </c>
      <c r="G1" s="2" t="inlineStr">
        <is>
          <t>Noncontrolling Interest</t>
        </is>
      </c>
      <c r="H1" s="2" t="inlineStr">
        <is>
          <t>Total</t>
        </is>
      </c>
    </row>
    <row r="2">
      <c r="A2" s="4" t="inlineStr">
        <is>
          <t>Balance at beginning, shares at Dec. 31, 2017</t>
        </is>
      </c>
      <c r="B2" s="5" t="n">
        <v>19000000</v>
      </c>
    </row>
    <row r="3">
      <c r="A3" s="4" t="inlineStr">
        <is>
          <t>Balance at beginning, value at Dec. 31, 2017</t>
        </is>
      </c>
      <c r="B3" s="6" t="n">
        <v>19000</v>
      </c>
      <c r="C3" s="6" t="n">
        <v>7335139</v>
      </c>
      <c r="D3" s="4" t="inlineStr">
        <is>
          <t xml:space="preserve"> </t>
        </is>
      </c>
      <c r="E3" s="6" t="n">
        <v>-9928286</v>
      </c>
      <c r="F3" s="6" t="n">
        <v>35319</v>
      </c>
      <c r="G3" s="6" t="n">
        <v>181589</v>
      </c>
      <c r="H3" s="6" t="n">
        <v>-2357239</v>
      </c>
    </row>
    <row r="4">
      <c r="A4" s="4" t="inlineStr">
        <is>
          <t>Capital contribution from shareholders</t>
        </is>
      </c>
      <c r="B4" s="4" t="inlineStr">
        <is>
          <t xml:space="preserve"> </t>
        </is>
      </c>
      <c r="C4" s="5" t="n">
        <v>202104</v>
      </c>
      <c r="D4" s="4" t="inlineStr">
        <is>
          <t xml:space="preserve"> </t>
        </is>
      </c>
      <c r="E4" s="4" t="inlineStr">
        <is>
          <t xml:space="preserve"> </t>
        </is>
      </c>
      <c r="F4" s="4" t="inlineStr">
        <is>
          <t xml:space="preserve"> </t>
        </is>
      </c>
      <c r="G4" s="4" t="inlineStr">
        <is>
          <t xml:space="preserve"> </t>
        </is>
      </c>
      <c r="H4" s="5" t="n">
        <v>-202104</v>
      </c>
    </row>
    <row r="5">
      <c r="A5" s="4" t="inlineStr">
        <is>
          <t>Net income</t>
        </is>
      </c>
      <c r="B5" s="4" t="inlineStr">
        <is>
          <t xml:space="preserve"> </t>
        </is>
      </c>
      <c r="C5" s="4" t="inlineStr">
        <is>
          <t xml:space="preserve"> </t>
        </is>
      </c>
      <c r="D5" s="4" t="inlineStr">
        <is>
          <t xml:space="preserve"> </t>
        </is>
      </c>
      <c r="E5" s="5" t="n">
        <v>2604587</v>
      </c>
      <c r="F5" s="4" t="inlineStr">
        <is>
          <t xml:space="preserve"> </t>
        </is>
      </c>
      <c r="G5" s="4" t="inlineStr">
        <is>
          <t xml:space="preserve"> </t>
        </is>
      </c>
      <c r="H5" s="5" t="n">
        <v>2604587</v>
      </c>
    </row>
    <row r="6">
      <c r="A6" s="4" t="inlineStr">
        <is>
          <t>Net income attributable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5" t="n">
        <v>-162212</v>
      </c>
      <c r="H6" s="5" t="n">
        <v>-162212</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22803</v>
      </c>
      <c r="G7" s="5" t="n">
        <v>1280</v>
      </c>
      <c r="H7" s="5" t="n">
        <v>24083</v>
      </c>
    </row>
    <row r="8">
      <c r="A8" s="4" t="inlineStr">
        <is>
          <t>Balance at ending, shares at Dec. 31, 2018</t>
        </is>
      </c>
      <c r="B8" s="5" t="n">
        <v>19000000</v>
      </c>
    </row>
    <row r="9">
      <c r="A9" s="4" t="inlineStr">
        <is>
          <t>Balance at ending, value at Dec. 31, 2018</t>
        </is>
      </c>
      <c r="B9" s="6" t="n">
        <v>19000</v>
      </c>
      <c r="C9" s="5" t="n">
        <v>7537243</v>
      </c>
      <c r="D9" s="4" t="inlineStr">
        <is>
          <t xml:space="preserve"> </t>
        </is>
      </c>
      <c r="E9" s="5" t="n">
        <v>-7323699</v>
      </c>
      <c r="F9" s="5" t="n">
        <v>58122</v>
      </c>
      <c r="G9" s="5" t="n">
        <v>20657</v>
      </c>
      <c r="H9" s="5" t="n">
        <v>311323</v>
      </c>
    </row>
    <row r="10">
      <c r="A10" s="4" t="inlineStr">
        <is>
          <t>Capital contribution from shareholders</t>
        </is>
      </c>
      <c r="H10" s="4" t="inlineStr">
        <is>
          <t xml:space="preserve"> </t>
        </is>
      </c>
    </row>
    <row r="11">
      <c r="A11" s="4" t="inlineStr">
        <is>
          <t>Acquisition of additional noncontrolling interest</t>
        </is>
      </c>
      <c r="B11" s="4" t="inlineStr">
        <is>
          <t xml:space="preserve"> </t>
        </is>
      </c>
      <c r="C11" s="5" t="n">
        <v>-1685154</v>
      </c>
      <c r="D11" s="4" t="inlineStr">
        <is>
          <t xml:space="preserve"> </t>
        </is>
      </c>
      <c r="E11" s="4" t="inlineStr">
        <is>
          <t xml:space="preserve"> </t>
        </is>
      </c>
      <c r="F11" s="4" t="inlineStr">
        <is>
          <t xml:space="preserve"> </t>
        </is>
      </c>
      <c r="G11" s="5" t="n">
        <v>-104050</v>
      </c>
      <c r="H11" s="5" t="n">
        <v>-1789204</v>
      </c>
    </row>
    <row r="12">
      <c r="A12" s="4" t="inlineStr">
        <is>
          <t>Net income</t>
        </is>
      </c>
      <c r="B12" s="4" t="inlineStr">
        <is>
          <t xml:space="preserve"> </t>
        </is>
      </c>
      <c r="C12" s="4" t="inlineStr">
        <is>
          <t xml:space="preserve"> </t>
        </is>
      </c>
      <c r="D12" s="4" t="inlineStr">
        <is>
          <t xml:space="preserve"> </t>
        </is>
      </c>
      <c r="E12" s="5" t="n">
        <v>4847357</v>
      </c>
      <c r="F12" s="4" t="inlineStr">
        <is>
          <t xml:space="preserve"> </t>
        </is>
      </c>
      <c r="G12" s="4" t="inlineStr">
        <is>
          <t xml:space="preserve"> </t>
        </is>
      </c>
      <c r="H12" s="5" t="n">
        <v>4847357</v>
      </c>
    </row>
    <row r="13">
      <c r="A13" s="4" t="inlineStr">
        <is>
          <t>Net income attributable to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5" t="n">
        <v>254471</v>
      </c>
      <c r="H13" s="5" t="n">
        <v>254471</v>
      </c>
    </row>
    <row r="14">
      <c r="A14" s="4" t="inlineStr">
        <is>
          <t>Statutory reserve</t>
        </is>
      </c>
      <c r="B14" s="4" t="inlineStr">
        <is>
          <t xml:space="preserve"> </t>
        </is>
      </c>
      <c r="C14" s="4" t="inlineStr">
        <is>
          <t xml:space="preserve"> </t>
        </is>
      </c>
      <c r="D14" s="5" t="n">
        <v>31778</v>
      </c>
      <c r="E14" s="5" t="n">
        <v>-31778</v>
      </c>
      <c r="F14" s="4" t="inlineStr">
        <is>
          <t xml:space="preserve"> </t>
        </is>
      </c>
      <c r="G14" s="4" t="inlineStr">
        <is>
          <t xml:space="preserve"> </t>
        </is>
      </c>
      <c r="H14" s="4" t="inlineStr">
        <is>
          <t xml:space="preserve"> </t>
        </is>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5" t="n">
        <v>-28797</v>
      </c>
      <c r="G15" s="5" t="n">
        <v>-595</v>
      </c>
      <c r="H15" s="5" t="n">
        <v>-29392</v>
      </c>
    </row>
    <row r="16">
      <c r="A16" s="4" t="inlineStr">
        <is>
          <t>Balance at ending, shares at Dec. 31, 2019</t>
        </is>
      </c>
      <c r="B16" s="5" t="n">
        <v>19000000</v>
      </c>
    </row>
    <row r="17">
      <c r="A17" s="4" t="inlineStr">
        <is>
          <t>Balance at ending, value at Dec. 31, 2019</t>
        </is>
      </c>
      <c r="B17" s="6" t="n">
        <v>19000</v>
      </c>
      <c r="C17" s="5" t="n">
        <v>5852089</v>
      </c>
      <c r="D17" s="5" t="n">
        <v>31778</v>
      </c>
      <c r="E17" s="5" t="n">
        <v>-2508120</v>
      </c>
      <c r="F17" s="5" t="n">
        <v>29325</v>
      </c>
      <c r="G17" s="5" t="n">
        <v>170483</v>
      </c>
      <c r="H17" s="5" t="n">
        <v>3594555</v>
      </c>
    </row>
    <row r="18">
      <c r="A18" s="4" t="inlineStr">
        <is>
          <t>Capital contribution from shareholders</t>
        </is>
      </c>
      <c r="H18" s="4" t="inlineStr">
        <is>
          <t xml:space="preserve"> </t>
        </is>
      </c>
    </row>
    <row r="19">
      <c r="A19" s="4" t="inlineStr">
        <is>
          <t>Net income</t>
        </is>
      </c>
      <c r="B19" s="4" t="inlineStr">
        <is>
          <t xml:space="preserve"> </t>
        </is>
      </c>
      <c r="C19" s="4" t="inlineStr">
        <is>
          <t xml:space="preserve"> </t>
        </is>
      </c>
      <c r="D19" s="4" t="inlineStr">
        <is>
          <t xml:space="preserve"> </t>
        </is>
      </c>
      <c r="E19" s="5" t="n">
        <v>3998274</v>
      </c>
      <c r="F19" s="4" t="inlineStr">
        <is>
          <t xml:space="preserve"> </t>
        </is>
      </c>
      <c r="G19" s="4" t="inlineStr">
        <is>
          <t xml:space="preserve"> </t>
        </is>
      </c>
      <c r="H19" s="5" t="n">
        <v>3998274</v>
      </c>
    </row>
    <row r="20">
      <c r="A20" s="4" t="inlineStr">
        <is>
          <t>Net income attributable to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5" t="n">
        <v>61886</v>
      </c>
      <c r="H20" s="5" t="n">
        <v>61886</v>
      </c>
    </row>
    <row r="21">
      <c r="A21" s="4" t="inlineStr">
        <is>
          <t>Statutory reserve</t>
        </is>
      </c>
      <c r="B21" s="4" t="inlineStr">
        <is>
          <t xml:space="preserve"> </t>
        </is>
      </c>
      <c r="C21" s="4" t="inlineStr">
        <is>
          <t xml:space="preserve"> </t>
        </is>
      </c>
      <c r="D21" s="5" t="n">
        <v>405771</v>
      </c>
      <c r="E21" s="5" t="n">
        <v>-405771</v>
      </c>
      <c r="F21" s="4" t="inlineStr">
        <is>
          <t xml:space="preserve"> </t>
        </is>
      </c>
      <c r="G21" s="4" t="inlineStr">
        <is>
          <t xml:space="preserve"> </t>
        </is>
      </c>
      <c r="H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5" t="n">
        <v>464721</v>
      </c>
      <c r="G22" s="5" t="n">
        <v>11859</v>
      </c>
      <c r="H22" s="5" t="n">
        <v>476580</v>
      </c>
    </row>
    <row r="23">
      <c r="A23" s="4" t="inlineStr">
        <is>
          <t>Balance at ending, shares at Dec. 31, 2020</t>
        </is>
      </c>
      <c r="B23" s="5" t="n">
        <v>19000000</v>
      </c>
    </row>
    <row r="24">
      <c r="A24" s="4" t="inlineStr">
        <is>
          <t>Balance at ending, value at Dec. 31, 2020</t>
        </is>
      </c>
      <c r="B24" s="6" t="n">
        <v>19000</v>
      </c>
      <c r="C24" s="6" t="n">
        <v>5852089</v>
      </c>
      <c r="D24" s="6" t="n">
        <v>437549</v>
      </c>
      <c r="E24" s="6" t="n">
        <v>1084383</v>
      </c>
      <c r="F24" s="6" t="n">
        <v>494046</v>
      </c>
      <c r="G24" s="6" t="n">
        <v>244228</v>
      </c>
      <c r="H24" s="6" t="n">
        <v>8131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0</t>
        </is>
      </c>
      <c r="C2" s="2" t="inlineStr">
        <is>
          <t>Dec. 31, 2019</t>
        </is>
      </c>
      <c r="D2" s="2" t="inlineStr">
        <is>
          <t>Dec. 31, 2018</t>
        </is>
      </c>
    </row>
    <row r="3">
      <c r="A3" s="4" t="inlineStr">
        <is>
          <t>Amortization expense</t>
        </is>
      </c>
      <c r="B3" s="6" t="n">
        <v>397744</v>
      </c>
      <c r="C3" s="6" t="n">
        <v>84068</v>
      </c>
      <c r="D3" s="6" t="n">
        <v>228604</v>
      </c>
    </row>
    <row r="4">
      <c r="A4" s="4" t="inlineStr">
        <is>
          <t>Capitalized development cost [Member]</t>
        </is>
      </c>
    </row>
    <row r="5">
      <c r="A5" s="4" t="inlineStr">
        <is>
          <t>Amortization expense</t>
        </is>
      </c>
      <c r="B5" s="5" t="n">
        <v>361353</v>
      </c>
      <c r="C5" s="5" t="n">
        <v>77119</v>
      </c>
      <c r="D5" s="5" t="n">
        <v>0</v>
      </c>
    </row>
    <row r="6">
      <c r="A6" s="4" t="inlineStr">
        <is>
          <t>Net of carrying value</t>
        </is>
      </c>
      <c r="B6" s="6" t="n">
        <v>3468617</v>
      </c>
      <c r="C6" s="6" t="n">
        <v>1852648</v>
      </c>
      <c r="D6" s="6" t="n">
        <v>4561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Dec. 31, 2020</t>
        </is>
      </c>
      <c r="C1" s="2" t="inlineStr">
        <is>
          <t>Dec. 31, 2019</t>
        </is>
      </c>
    </row>
    <row r="2">
      <c r="A2" s="3" t="inlineStr">
        <is>
          <t>Notes to Financial Statements</t>
        </is>
      </c>
    </row>
    <row r="3">
      <c r="A3" s="4" t="inlineStr">
        <is>
          <t>Salary payables</t>
        </is>
      </c>
      <c r="B3" s="6" t="n">
        <v>563334</v>
      </c>
      <c r="C3" s="6" t="n">
        <v>606056</v>
      </c>
    </row>
    <row r="4">
      <c r="A4" s="4" t="inlineStr">
        <is>
          <t>Employee reimbursement and benefit payables</t>
        </is>
      </c>
      <c r="B4" s="5" t="n">
        <v>38167</v>
      </c>
      <c r="C4" s="5" t="n">
        <v>24284</v>
      </c>
    </row>
    <row r="5">
      <c r="A5" s="4" t="inlineStr">
        <is>
          <t>Professional fees payable</t>
        </is>
      </c>
      <c r="B5" s="5" t="n">
        <v>78482</v>
      </c>
      <c r="C5" s="4" t="inlineStr">
        <is>
          <t xml:space="preserve"> </t>
        </is>
      </c>
    </row>
    <row r="6">
      <c r="A6" s="4" t="inlineStr">
        <is>
          <t>Other miscellaneous payables</t>
        </is>
      </c>
      <c r="B6" s="5" t="n">
        <v>7719</v>
      </c>
      <c r="C6" s="5" t="n">
        <v>14250</v>
      </c>
    </row>
    <row r="7">
      <c r="A7" s="4" t="inlineStr">
        <is>
          <t>Total other payables and accrued liabilities</t>
        </is>
      </c>
      <c r="B7" s="6" t="n">
        <v>687702</v>
      </c>
      <c r="C7" s="6" t="n">
        <v>6445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Short-term loans - bank (Details) - Bank of Beijing [Member] - USD ($)</t>
        </is>
      </c>
      <c r="B1" s="2" t="inlineStr">
        <is>
          <t>12 Months Ended</t>
        </is>
      </c>
    </row>
    <row r="2">
      <c r="B2" s="2" t="inlineStr">
        <is>
          <t>Dec. 31, 2020</t>
        </is>
      </c>
      <c r="C2" s="2" t="inlineStr">
        <is>
          <t>Dec. 31, 2019</t>
        </is>
      </c>
    </row>
    <row r="3">
      <c r="A3" s="4" t="inlineStr">
        <is>
          <t>Maturities</t>
        </is>
      </c>
      <c r="B3" s="4" t="inlineStr">
        <is>
          <t>Matured in May, June, and July 2019 (1) and April 2020 (2) and matures in March and April 2021 (3) and matures in February and March 2022 (4)</t>
        </is>
      </c>
    </row>
    <row r="4">
      <c r="A4" s="4" t="inlineStr">
        <is>
          <t>Collateral/Guarantee</t>
        </is>
      </c>
      <c r="B4" s="4" t="inlineStr">
        <is>
          <t>Guarantee by Beijing SMEs Credit Re-guarantee Co., Ltd*</t>
        </is>
      </c>
    </row>
    <row r="5">
      <c r="A5" s="4" t="inlineStr">
        <is>
          <t>Short-term loans - bank</t>
        </is>
      </c>
      <c r="B5" s="6" t="n">
        <v>3065134</v>
      </c>
      <c r="C5" s="6" t="n">
        <v>2872820</v>
      </c>
    </row>
    <row r="6">
      <c r="A6" s="4" t="inlineStr">
        <is>
          <t>Minimum [Member]</t>
        </is>
      </c>
    </row>
    <row r="7">
      <c r="A7" s="4" t="inlineStr">
        <is>
          <t>Interest rate</t>
        </is>
      </c>
      <c r="B7" s="4" t="inlineStr">
        <is>
          <t>4.80%</t>
        </is>
      </c>
    </row>
    <row r="8">
      <c r="A8" s="4" t="inlineStr">
        <is>
          <t>Maximum [Member]</t>
        </is>
      </c>
    </row>
    <row r="9">
      <c r="A9" s="4" t="inlineStr">
        <is>
          <t>Interest rate</t>
        </is>
      </c>
      <c r="B9" s="4" t="inlineStr">
        <is>
          <t>5.7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3" customWidth="1" min="5" max="5"/>
    <col width="16" customWidth="1" min="6" max="6"/>
    <col width="14" customWidth="1" min="7" max="7"/>
    <col width="14" customWidth="1" min="8" max="8"/>
  </cols>
  <sheetData>
    <row r="1">
      <c r="A1" s="1" t="inlineStr">
        <is>
          <t>Short-term loans - bank (Details Narrative) - USD ($)</t>
        </is>
      </c>
      <c r="B1" s="2" t="inlineStr">
        <is>
          <t>1 Months Ended</t>
        </is>
      </c>
      <c r="F1" s="2" t="inlineStr">
        <is>
          <t>12 Months Ended</t>
        </is>
      </c>
    </row>
    <row r="2">
      <c r="B2" s="2" t="inlineStr">
        <is>
          <t>Mar. 31, 2021</t>
        </is>
      </c>
      <c r="C2" s="2" t="inlineStr">
        <is>
          <t>Mar. 31, 2020</t>
        </is>
      </c>
      <c r="D2" s="2" t="inlineStr">
        <is>
          <t>Apr. 30, 2019</t>
        </is>
      </c>
      <c r="E2" s="2" t="inlineStr">
        <is>
          <t>May 31, 2018</t>
        </is>
      </c>
      <c r="F2" s="2" t="inlineStr">
        <is>
          <t>Dec. 31, 2020</t>
        </is>
      </c>
      <c r="G2" s="2" t="inlineStr">
        <is>
          <t>Dec. 31, 2019</t>
        </is>
      </c>
      <c r="H2" s="2" t="inlineStr">
        <is>
          <t>Dec. 31, 2018</t>
        </is>
      </c>
    </row>
    <row r="3">
      <c r="A3" s="4" t="inlineStr">
        <is>
          <t>Interest Rate</t>
        </is>
      </c>
      <c r="F3" s="4" t="inlineStr">
        <is>
          <t>18.00%</t>
        </is>
      </c>
    </row>
    <row r="4">
      <c r="A4" s="4" t="inlineStr">
        <is>
          <t>Interest expense</t>
        </is>
      </c>
      <c r="F4" s="6" t="n">
        <v>141880</v>
      </c>
      <c r="G4" s="6" t="n">
        <v>162566</v>
      </c>
      <c r="H4" s="6" t="n">
        <v>89725</v>
      </c>
    </row>
    <row r="5">
      <c r="A5" s="4" t="inlineStr">
        <is>
          <t>Beijing SMEs Credit Re-guarantee [Member]</t>
        </is>
      </c>
    </row>
    <row r="6">
      <c r="A6" s="4" t="inlineStr">
        <is>
          <t>Guarantee fees</t>
        </is>
      </c>
      <c r="F6" s="6" t="n">
        <v>67000</v>
      </c>
      <c r="G6" s="6" t="n">
        <v>72000</v>
      </c>
    </row>
    <row r="7">
      <c r="A7" s="4" t="inlineStr">
        <is>
          <t>Infobird Beijing [Member]</t>
        </is>
      </c>
    </row>
    <row r="8">
      <c r="A8" s="4" t="inlineStr">
        <is>
          <t>Line of credit</t>
        </is>
      </c>
      <c r="C8" s="6" t="n">
        <v>3100000</v>
      </c>
      <c r="E8" s="6" t="n">
        <v>2900000</v>
      </c>
    </row>
    <row r="9">
      <c r="A9" s="4" t="inlineStr">
        <is>
          <t>Loan</t>
        </is>
      </c>
      <c r="B9" s="6" t="n">
        <v>3100000</v>
      </c>
      <c r="D9" s="6" t="n">
        <v>2900000</v>
      </c>
      <c r="E9" s="6" t="n">
        <v>2900000</v>
      </c>
    </row>
    <row r="10">
      <c r="A10" s="4" t="inlineStr">
        <is>
          <t>Interest Rate</t>
        </is>
      </c>
      <c r="B10" s="4" t="inlineStr">
        <is>
          <t>4.80%</t>
        </is>
      </c>
      <c r="D10" s="4" t="inlineStr">
        <is>
          <t>5.20%</t>
        </is>
      </c>
      <c r="E10" s="4" t="inlineStr">
        <is>
          <t>5.70%</t>
        </is>
      </c>
    </row>
    <row r="11">
      <c r="A11" s="4" t="inlineStr">
        <is>
          <t>Infobird Beijing [Member] | Minimum [Member]</t>
        </is>
      </c>
    </row>
    <row r="12">
      <c r="A12" s="4" t="inlineStr">
        <is>
          <t>Annual interest rate</t>
        </is>
      </c>
      <c r="C12" s="4" t="inlineStr">
        <is>
          <t>4.80%</t>
        </is>
      </c>
    </row>
    <row r="13">
      <c r="A13" s="4" t="inlineStr">
        <is>
          <t>Infobird Beijing [Member] | Maximum [Member]</t>
        </is>
      </c>
    </row>
    <row r="14">
      <c r="A14" s="4" t="inlineStr">
        <is>
          <t>Annual interest rate</t>
        </is>
      </c>
      <c r="C14" s="4" t="inlineStr">
        <is>
          <t>5.00%</t>
        </is>
      </c>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balances and transactions (Details) - USD ($)</t>
        </is>
      </c>
      <c r="B1" s="2" t="inlineStr">
        <is>
          <t>Dec. 31, 2020</t>
        </is>
      </c>
      <c r="C1" s="2" t="inlineStr">
        <is>
          <t>Dec. 31, 2019</t>
        </is>
      </c>
    </row>
    <row r="2">
      <c r="A2" s="4" t="inlineStr">
        <is>
          <t>Interest payable - related party</t>
        </is>
      </c>
      <c r="B2" s="6" t="n">
        <v>574065</v>
      </c>
      <c r="C2" s="6" t="n">
        <v>538047</v>
      </c>
    </row>
    <row r="3">
      <c r="A3" s="4" t="inlineStr">
        <is>
          <t>Qing Tang [Member]</t>
        </is>
      </c>
    </row>
    <row r="4">
      <c r="A4" s="4" t="inlineStr">
        <is>
          <t>Interest payable - related party</t>
        </is>
      </c>
      <c r="B4" s="6" t="n">
        <v>574065</v>
      </c>
      <c r="C4" s="6" t="n">
        <v>5380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balances and transactions (Details Narrative) - USD ($)</t>
        </is>
      </c>
      <c r="B1" s="2" t="inlineStr">
        <is>
          <t>12 Months Ended</t>
        </is>
      </c>
    </row>
    <row r="2">
      <c r="B2" s="2" t="inlineStr">
        <is>
          <t>Dec. 31, 2020</t>
        </is>
      </c>
      <c r="C2" s="2" t="inlineStr">
        <is>
          <t>Dec. 31, 2019</t>
        </is>
      </c>
      <c r="D2" s="2" t="inlineStr">
        <is>
          <t>Dec. 31, 2018</t>
        </is>
      </c>
    </row>
    <row r="3">
      <c r="A3" s="4" t="inlineStr">
        <is>
          <t>Interest expense</t>
        </is>
      </c>
      <c r="B3" s="6" t="n">
        <v>0</v>
      </c>
      <c r="C3" s="6" t="n">
        <v>176354</v>
      </c>
      <c r="D3" s="6" t="n">
        <v>365100</v>
      </c>
    </row>
    <row r="4">
      <c r="A4" s="4" t="inlineStr">
        <is>
          <t>Loans Payable</t>
        </is>
      </c>
      <c r="B4" s="6" t="n">
        <v>1300000</v>
      </c>
    </row>
    <row r="5">
      <c r="A5" s="4" t="inlineStr">
        <is>
          <t>Interest rate</t>
        </is>
      </c>
      <c r="B5" s="4" t="inlineStr">
        <is>
          <t>18.00%</t>
        </is>
      </c>
    </row>
    <row r="6">
      <c r="A6" s="4" t="inlineStr">
        <is>
          <t>Bank of Beijing [Member]</t>
        </is>
      </c>
    </row>
    <row r="7">
      <c r="A7" s="4" t="inlineStr">
        <is>
          <t>Line of credit</t>
        </is>
      </c>
      <c r="B7" s="6" t="n">
        <v>29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
        </is>
      </c>
      <c r="B4" s="6" t="n">
        <v>88179</v>
      </c>
      <c r="C4" s="6" t="n">
        <v>316944</v>
      </c>
      <c r="D4" s="6" t="n">
        <v>258724</v>
      </c>
    </row>
    <row r="5">
      <c r="A5" s="4" t="inlineStr">
        <is>
          <t>Deferred</t>
        </is>
      </c>
      <c r="B5" s="5" t="n">
        <v>197892</v>
      </c>
      <c r="C5" s="5" t="n">
        <v>356090</v>
      </c>
      <c r="D5" s="5" t="n">
        <v>-113461</v>
      </c>
    </row>
    <row r="6">
      <c r="A6" s="4" t="inlineStr">
        <is>
          <t>Provision for income taxes</t>
        </is>
      </c>
      <c r="B6" s="6" t="n">
        <v>286071</v>
      </c>
      <c r="C6" s="6" t="n">
        <v>673034</v>
      </c>
      <c r="D6" s="6" t="n">
        <v>14526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Details1)</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hina statutory income tax rate</t>
        </is>
      </c>
      <c r="B4" s="4" t="inlineStr">
        <is>
          <t>25.00%</t>
        </is>
      </c>
      <c r="C4" s="4" t="inlineStr">
        <is>
          <t>25.00%</t>
        </is>
      </c>
      <c r="D4" s="4" t="inlineStr">
        <is>
          <t>25.00%</t>
        </is>
      </c>
    </row>
    <row r="5">
      <c r="A5" s="4" t="inlineStr">
        <is>
          <t>Preferential tax rate reduction</t>
        </is>
      </c>
      <c r="B5" s="4" t="inlineStr">
        <is>
          <t>(9.70%)</t>
        </is>
      </c>
      <c r="C5" s="4" t="inlineStr">
        <is>
          <t>(6.90%)</t>
        </is>
      </c>
      <c r="D5" s="4" t="inlineStr">
        <is>
          <t>(10.10%)</t>
        </is>
      </c>
    </row>
    <row r="6">
      <c r="A6" s="4" t="inlineStr">
        <is>
          <t>75% of research and development expenses deduction</t>
        </is>
      </c>
      <c r="B6" s="4" t="inlineStr">
        <is>
          <t>(9.30%)</t>
        </is>
      </c>
      <c r="C6" s="4" t="inlineStr">
        <is>
          <t>(7.20%)</t>
        </is>
      </c>
      <c r="D6" s="4" t="inlineStr">
        <is>
          <t>(10.90%)</t>
        </is>
      </c>
    </row>
    <row r="7">
      <c r="A7" s="4" t="inlineStr">
        <is>
          <t>Permanent difference</t>
        </is>
      </c>
      <c r="B7" s="4" t="inlineStr">
        <is>
          <t>0.60%</t>
        </is>
      </c>
      <c r="C7" s="4" t="inlineStr">
        <is>
          <t>0.80%</t>
        </is>
      </c>
      <c r="D7" s="4" t="inlineStr">
        <is>
          <t>1.60%</t>
        </is>
      </c>
    </row>
    <row r="8">
      <c r="A8" s="4" t="inlineStr">
        <is>
          <t>Effective tax rate</t>
        </is>
      </c>
      <c r="B8" s="4" t="inlineStr">
        <is>
          <t>6.60%</t>
        </is>
      </c>
      <c r="C8" s="4" t="inlineStr">
        <is>
          <t>11.70%</t>
        </is>
      </c>
      <c r="D8" s="4" t="inlineStr">
        <is>
          <t>5.6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Taxes (Details 2) - USD ($)</t>
        </is>
      </c>
      <c r="B1" s="2" t="inlineStr">
        <is>
          <t>Dec. 31, 2020</t>
        </is>
      </c>
      <c r="C1" s="2" t="inlineStr">
        <is>
          <t>Dec. 31, 2019</t>
        </is>
      </c>
    </row>
    <row r="2">
      <c r="A2" s="3" t="inlineStr">
        <is>
          <t>Deferred tax assets:</t>
        </is>
      </c>
    </row>
    <row r="3">
      <c r="A3" s="4" t="inlineStr">
        <is>
          <t>Allowance for doubtful account</t>
        </is>
      </c>
      <c r="B3" s="6" t="n">
        <v>34003</v>
      </c>
      <c r="C3" s="6" t="n">
        <v>2908</v>
      </c>
    </row>
    <row r="4">
      <c r="A4" s="4" t="inlineStr">
        <is>
          <t>Net operating loss carryforward</t>
        </is>
      </c>
      <c r="B4" s="5" t="n">
        <v>579108</v>
      </c>
      <c r="C4" s="5" t="n">
        <v>542773</v>
      </c>
    </row>
    <row r="5">
      <c r="A5" s="4" t="inlineStr">
        <is>
          <t>Deferred tax assets, net</t>
        </is>
      </c>
      <c r="B5" s="5" t="n">
        <v>613111</v>
      </c>
      <c r="C5" s="5" t="n">
        <v>545681</v>
      </c>
    </row>
    <row r="6">
      <c r="A6" s="3" t="inlineStr">
        <is>
          <t>Deferred tax liabilities:</t>
        </is>
      </c>
    </row>
    <row r="7">
      <c r="A7" s="4" t="inlineStr">
        <is>
          <t>Capitalized development costs</t>
        </is>
      </c>
      <c r="B7" s="5" t="n">
        <v>-545253</v>
      </c>
      <c r="C7" s="5" t="n">
        <v>-285827</v>
      </c>
    </row>
    <row r="8">
      <c r="A8" s="4" t="inlineStr">
        <is>
          <t>Deferred tax assets, net</t>
        </is>
      </c>
      <c r="B8" s="5" t="n">
        <v>67938</v>
      </c>
      <c r="C8" s="5" t="n">
        <v>259854</v>
      </c>
    </row>
    <row r="9">
      <c r="A9" s="4" t="inlineStr">
        <is>
          <t>Noncurrent deferred tax assets</t>
        </is>
      </c>
      <c r="B9" s="5" t="n">
        <v>389893</v>
      </c>
      <c r="C9" s="5" t="n">
        <v>461461</v>
      </c>
    </row>
    <row r="10">
      <c r="A10" s="4" t="inlineStr">
        <is>
          <t>Noncurrent deferred tax liabilities</t>
        </is>
      </c>
      <c r="B10" s="5" t="n">
        <v>-322035</v>
      </c>
      <c r="C10" s="5" t="n">
        <v>-201607</v>
      </c>
    </row>
    <row r="11">
      <c r="A11" s="4" t="inlineStr">
        <is>
          <t>Deferred tax assets, net</t>
        </is>
      </c>
      <c r="B11" s="6" t="n">
        <v>67858</v>
      </c>
      <c r="C11" s="6" t="n">
        <v>2598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es (Details 3) - USD ($)</t>
        </is>
      </c>
      <c r="B1" s="2" t="inlineStr">
        <is>
          <t>Dec. 31, 2020</t>
        </is>
      </c>
      <c r="C1" s="2" t="inlineStr">
        <is>
          <t>Dec. 31, 2019</t>
        </is>
      </c>
    </row>
    <row r="2">
      <c r="A2" s="3" t="inlineStr">
        <is>
          <t>Income Tax Disclosure [Abstract]</t>
        </is>
      </c>
    </row>
    <row r="3">
      <c r="A3" s="4" t="inlineStr">
        <is>
          <t>VAT taxes payable</t>
        </is>
      </c>
      <c r="B3" s="6" t="n">
        <v>530269</v>
      </c>
      <c r="C3" s="6" t="n">
        <v>376738</v>
      </c>
    </row>
    <row r="4">
      <c r="A4" s="4" t="inlineStr">
        <is>
          <t>Income taxes payable</t>
        </is>
      </c>
      <c r="B4" s="5" t="n">
        <v>324048</v>
      </c>
      <c r="C4" s="5" t="n">
        <v>276284</v>
      </c>
    </row>
    <row r="5">
      <c r="A5" s="4" t="inlineStr">
        <is>
          <t>Other taxes payable</t>
        </is>
      </c>
      <c r="B5" s="5" t="n">
        <v>11478</v>
      </c>
      <c r="C5" s="5" t="n">
        <v>20770</v>
      </c>
    </row>
    <row r="6">
      <c r="A6" s="4" t="inlineStr">
        <is>
          <t>Total</t>
        </is>
      </c>
      <c r="B6" s="6" t="n">
        <v>865795</v>
      </c>
      <c r="C6" s="6" t="n">
        <v>6737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4060160</v>
      </c>
      <c r="C4" s="6" t="n">
        <v>5101828</v>
      </c>
      <c r="D4" s="6" t="n">
        <v>2442375</v>
      </c>
    </row>
    <row r="5">
      <c r="A5" s="3" t="inlineStr">
        <is>
          <t>Adjustments to reconcile net income to net cash provided by operating activities:</t>
        </is>
      </c>
    </row>
    <row r="6">
      <c r="A6" s="4" t="inlineStr">
        <is>
          <t>Depreciation</t>
        </is>
      </c>
      <c r="B6" s="5" t="n">
        <v>84249</v>
      </c>
      <c r="C6" s="5" t="n">
        <v>119461</v>
      </c>
      <c r="D6" s="5" t="n">
        <v>113324</v>
      </c>
    </row>
    <row r="7">
      <c r="A7" s="4" t="inlineStr">
        <is>
          <t>Amortization</t>
        </is>
      </c>
      <c r="B7" s="5" t="n">
        <v>397744</v>
      </c>
      <c r="C7" s="5" t="n">
        <v>84068</v>
      </c>
      <c r="D7" s="5" t="n">
        <v>228604</v>
      </c>
    </row>
    <row r="8">
      <c r="A8" s="4" t="inlineStr">
        <is>
          <t>Provision for doubtful accounts</t>
        </is>
      </c>
      <c r="B8" s="5" t="n">
        <v>193980</v>
      </c>
      <c r="C8" s="5" t="n">
        <v>15250</v>
      </c>
      <c r="D8" s="5" t="n">
        <v>67634</v>
      </c>
    </row>
    <row r="9">
      <c r="A9" s="4" t="inlineStr">
        <is>
          <t>Loss on disposal of equipment</t>
        </is>
      </c>
      <c r="B9" s="4" t="inlineStr">
        <is>
          <t xml:space="preserve"> </t>
        </is>
      </c>
      <c r="C9" s="5" t="n">
        <v>305</v>
      </c>
      <c r="D9" s="5" t="n">
        <v>1833</v>
      </c>
    </row>
    <row r="10">
      <c r="A10" s="4" t="inlineStr">
        <is>
          <t>Deferred taxes expense</t>
        </is>
      </c>
      <c r="B10" s="5" t="n">
        <v>197892</v>
      </c>
      <c r="C10" s="5" t="n">
        <v>356092</v>
      </c>
      <c r="D10" s="5" t="n">
        <v>-112739</v>
      </c>
    </row>
    <row r="11">
      <c r="A11" s="3" t="inlineStr">
        <is>
          <t>Change in operating assets and liabilities</t>
        </is>
      </c>
    </row>
    <row r="12">
      <c r="A12" s="4" t="inlineStr">
        <is>
          <t>Accounts receivable</t>
        </is>
      </c>
      <c r="B12" s="5" t="n">
        <v>-1666678</v>
      </c>
      <c r="C12" s="5" t="n">
        <v>1352268</v>
      </c>
      <c r="D12" s="5" t="n">
        <v>-162502</v>
      </c>
    </row>
    <row r="13">
      <c r="A13" s="4" t="inlineStr">
        <is>
          <t>Other receivables</t>
        </is>
      </c>
      <c r="B13" s="5" t="n">
        <v>-47206</v>
      </c>
      <c r="C13" s="5" t="n">
        <v>16564</v>
      </c>
      <c r="D13" s="5" t="n">
        <v>22987</v>
      </c>
    </row>
    <row r="14">
      <c r="A14" s="4" t="inlineStr">
        <is>
          <t>Prepayments</t>
        </is>
      </c>
      <c r="B14" s="5" t="n">
        <v>-1276881</v>
      </c>
      <c r="C14" s="5" t="n">
        <v>30575</v>
      </c>
      <c r="D14" s="5" t="n">
        <v>83886</v>
      </c>
    </row>
    <row r="15">
      <c r="A15" s="4" t="inlineStr">
        <is>
          <t>Long-term deposits</t>
        </is>
      </c>
      <c r="B15" s="5" t="n">
        <v>-20154</v>
      </c>
      <c r="C15" s="5" t="n">
        <v>58263</v>
      </c>
      <c r="D15" s="5" t="n">
        <v>25238</v>
      </c>
    </row>
    <row r="16">
      <c r="A16" s="4" t="inlineStr">
        <is>
          <t>Accounts payable</t>
        </is>
      </c>
      <c r="B16" s="5" t="n">
        <v>-650176</v>
      </c>
      <c r="C16" s="5" t="n">
        <v>-90441</v>
      </c>
      <c r="D16" s="5" t="n">
        <v>-1721261</v>
      </c>
    </row>
    <row r="17">
      <c r="A17" s="4" t="inlineStr">
        <is>
          <t>Deferred revenue</t>
        </is>
      </c>
      <c r="B17" s="5" t="n">
        <v>193707</v>
      </c>
      <c r="C17" s="5" t="n">
        <v>-781716</v>
      </c>
      <c r="D17" s="5" t="n">
        <v>-270674</v>
      </c>
    </row>
    <row r="18">
      <c r="A18" s="4" t="inlineStr">
        <is>
          <t>Other payables and accrued liabilities</t>
        </is>
      </c>
      <c r="B18" s="5" t="n">
        <v>-74769</v>
      </c>
      <c r="C18" s="5" t="n">
        <v>-63302</v>
      </c>
      <c r="D18" s="5" t="n">
        <v>-2165802</v>
      </c>
    </row>
    <row r="19">
      <c r="A19" s="4" t="inlineStr">
        <is>
          <t>Taxes payable</t>
        </is>
      </c>
      <c r="B19" s="5" t="n">
        <v>138830</v>
      </c>
      <c r="C19" s="5" t="n">
        <v>122012</v>
      </c>
      <c r="D19" s="5" t="n">
        <v>284299</v>
      </c>
    </row>
    <row r="20">
      <c r="A20" s="4" t="inlineStr">
        <is>
          <t>Net cash provided by (used in) operating activities</t>
        </is>
      </c>
      <c r="B20" s="5" t="n">
        <v>1530698</v>
      </c>
      <c r="C20" s="5" t="n">
        <v>6321227</v>
      </c>
      <c r="D20" s="5" t="n">
        <v>-1162798</v>
      </c>
    </row>
    <row r="21">
      <c r="A21" s="3" t="inlineStr">
        <is>
          <t>CASH FLOWS FROM INVESTING ACTIVITIES:</t>
        </is>
      </c>
    </row>
    <row r="22">
      <c r="A22" s="4" t="inlineStr">
        <is>
          <t>Purchase of equipment</t>
        </is>
      </c>
      <c r="B22" s="5" t="n">
        <v>-105391</v>
      </c>
      <c r="C22" s="5" t="n">
        <v>-95082</v>
      </c>
      <c r="D22" s="5" t="n">
        <v>-169888</v>
      </c>
    </row>
    <row r="23">
      <c r="A23" s="4" t="inlineStr">
        <is>
          <t>Purchase of intangible assets</t>
        </is>
      </c>
      <c r="B23" s="5" t="n">
        <v>-1366411</v>
      </c>
      <c r="C23" s="4" t="inlineStr">
        <is>
          <t xml:space="preserve"> </t>
        </is>
      </c>
      <c r="D23" s="4" t="inlineStr">
        <is>
          <t xml:space="preserve"> </t>
        </is>
      </c>
    </row>
    <row r="24">
      <c r="A24" s="4" t="inlineStr">
        <is>
          <t>Payments for construction in progress</t>
        </is>
      </c>
      <c r="B24" s="4" t="inlineStr">
        <is>
          <t xml:space="preserve"> </t>
        </is>
      </c>
      <c r="C24" s="5" t="n">
        <v>-471810</v>
      </c>
      <c r="D24" s="4" t="inlineStr">
        <is>
          <t xml:space="preserve"> </t>
        </is>
      </c>
    </row>
    <row r="25">
      <c r="A25" s="4" t="inlineStr">
        <is>
          <t>Costs to obtain and develop software</t>
        </is>
      </c>
      <c r="B25" s="5" t="n">
        <v>-1770762</v>
      </c>
      <c r="C25" s="5" t="n">
        <v>-1487391</v>
      </c>
      <c r="D25" s="5" t="n">
        <v>-474594</v>
      </c>
    </row>
    <row r="26">
      <c r="A26" s="4" t="inlineStr">
        <is>
          <t>Proceeds from sales of equipment</t>
        </is>
      </c>
      <c r="B26" s="4" t="inlineStr">
        <is>
          <t xml:space="preserve"> </t>
        </is>
      </c>
      <c r="C26" s="5" t="n">
        <v>539</v>
      </c>
      <c r="D26" s="5" t="n">
        <v>567</v>
      </c>
    </row>
    <row r="27">
      <c r="A27" s="4" t="inlineStr">
        <is>
          <t>Repayment from related party</t>
        </is>
      </c>
      <c r="B27" s="4" t="inlineStr">
        <is>
          <t xml:space="preserve"> </t>
        </is>
      </c>
      <c r="C27" s="5" t="n">
        <v>16380</v>
      </c>
      <c r="D27" s="5" t="n">
        <v>588591</v>
      </c>
    </row>
    <row r="28">
      <c r="A28" s="4" t="inlineStr">
        <is>
          <t>Net cash used in investing activities</t>
        </is>
      </c>
      <c r="B28" s="5" t="n">
        <v>-3242564</v>
      </c>
      <c r="C28" s="5" t="n">
        <v>-2037364</v>
      </c>
      <c r="D28" s="5" t="n">
        <v>-55324</v>
      </c>
    </row>
    <row r="29">
      <c r="A29" s="3" t="inlineStr">
        <is>
          <t>CASH FLOWS FROM FINANCING ACTIVITIES:</t>
        </is>
      </c>
    </row>
    <row r="30">
      <c r="A30" s="4" t="inlineStr">
        <is>
          <t>Capital contribution from shareholders</t>
        </is>
      </c>
      <c r="B30" s="4" t="inlineStr">
        <is>
          <t xml:space="preserve"> </t>
        </is>
      </c>
      <c r="C30" s="4" t="inlineStr">
        <is>
          <t xml:space="preserve"> </t>
        </is>
      </c>
      <c r="D30" s="5" t="n">
        <v>202104</v>
      </c>
    </row>
    <row r="31">
      <c r="A31" s="4" t="inlineStr">
        <is>
          <t>Payments of deferred offering costs</t>
        </is>
      </c>
      <c r="B31" s="5" t="n">
        <v>-233382</v>
      </c>
      <c r="C31" s="5" t="n">
        <v>-382690</v>
      </c>
      <c r="D31" s="4" t="inlineStr">
        <is>
          <t xml:space="preserve"> </t>
        </is>
      </c>
    </row>
    <row r="32">
      <c r="A32" s="4" t="inlineStr">
        <is>
          <t>Proceeds from short term loan - bank</t>
        </is>
      </c>
      <c r="B32" s="5" t="n">
        <v>2896792</v>
      </c>
      <c r="C32" s="5" t="n">
        <v>2895152</v>
      </c>
      <c r="D32" s="5" t="n">
        <v>3026176</v>
      </c>
    </row>
    <row r="33">
      <c r="A33" s="4" t="inlineStr">
        <is>
          <t>Repayment for short term loan - bank</t>
        </is>
      </c>
      <c r="B33" s="5" t="n">
        <v>-2896792</v>
      </c>
      <c r="C33" s="5" t="n">
        <v>-2895152</v>
      </c>
      <c r="D33" s="4" t="inlineStr">
        <is>
          <t xml:space="preserve"> </t>
        </is>
      </c>
    </row>
    <row r="34">
      <c r="A34" s="4" t="inlineStr">
        <is>
          <t>Proceed from short term loan - related party</t>
        </is>
      </c>
      <c r="B34" s="4" t="inlineStr">
        <is>
          <t xml:space="preserve"> </t>
        </is>
      </c>
      <c r="C34" s="4" t="inlineStr">
        <is>
          <t xml:space="preserve"> </t>
        </is>
      </c>
      <c r="D34" s="5" t="n">
        <v>75654</v>
      </c>
    </row>
    <row r="35">
      <c r="A35" s="4" t="inlineStr">
        <is>
          <t>Repayment for short term loan - related party</t>
        </is>
      </c>
      <c r="B35" s="4" t="inlineStr">
        <is>
          <t xml:space="preserve"> </t>
        </is>
      </c>
      <c r="C35" s="5" t="n">
        <v>-1273867</v>
      </c>
      <c r="D35" s="5" t="n">
        <v>-872850</v>
      </c>
    </row>
    <row r="36">
      <c r="A36" s="4" t="inlineStr">
        <is>
          <t>Payment of acquisition of non controlling interest</t>
        </is>
      </c>
      <c r="B36" s="4" t="inlineStr">
        <is>
          <t xml:space="preserve"> </t>
        </is>
      </c>
      <c r="C36" s="5" t="n">
        <v>-1789204</v>
      </c>
      <c r="D36" s="4" t="inlineStr">
        <is>
          <t xml:space="preserve"> </t>
        </is>
      </c>
    </row>
    <row r="37">
      <c r="A37" s="4" t="inlineStr">
        <is>
          <t>Net cash (used in) provided by financing activities</t>
        </is>
      </c>
      <c r="B37" s="5" t="n">
        <v>-233382</v>
      </c>
      <c r="C37" s="5" t="n">
        <v>-3445761</v>
      </c>
      <c r="D37" s="5" t="n">
        <v>2431084</v>
      </c>
    </row>
    <row r="38">
      <c r="A38" s="4" t="inlineStr">
        <is>
          <t>EFFECT OF EXCHANGE RATE CHANGES</t>
        </is>
      </c>
      <c r="B38" s="5" t="n">
        <v>118354</v>
      </c>
      <c r="C38" s="5" t="n">
        <v>-40048</v>
      </c>
      <c r="D38" s="5" t="n">
        <v>-123997</v>
      </c>
    </row>
    <row r="39">
      <c r="A39" s="4" t="inlineStr">
        <is>
          <t>NET CHANGE IN CASH</t>
        </is>
      </c>
      <c r="B39" s="5" t="n">
        <v>-1826894</v>
      </c>
      <c r="C39" s="5" t="n">
        <v>798054</v>
      </c>
      <c r="D39" s="5" t="n">
        <v>1088965</v>
      </c>
    </row>
    <row r="40">
      <c r="A40" s="4" t="inlineStr">
        <is>
          <t>CASH, beginning of year</t>
        </is>
      </c>
      <c r="B40" s="5" t="n">
        <v>3509420</v>
      </c>
      <c r="C40" s="5" t="n">
        <v>2711366</v>
      </c>
      <c r="D40" s="5" t="n">
        <v>1622401</v>
      </c>
    </row>
    <row r="41">
      <c r="A41" s="4" t="inlineStr">
        <is>
          <t>CASH, end of year</t>
        </is>
      </c>
      <c r="B41" s="5" t="n">
        <v>1682526</v>
      </c>
      <c r="C41" s="5" t="n">
        <v>3509420</v>
      </c>
      <c r="D41" s="5" t="n">
        <v>2711366</v>
      </c>
    </row>
    <row r="42">
      <c r="A42" s="3" t="inlineStr">
        <is>
          <t>SUPPLEMENTAL CASH FLOW INFORMATION:</t>
        </is>
      </c>
    </row>
    <row r="43">
      <c r="A43" s="4" t="inlineStr">
        <is>
          <t>Cash paid for income tax</t>
        </is>
      </c>
      <c r="B43" s="5" t="n">
        <v>60518</v>
      </c>
      <c r="C43" s="5" t="n">
        <v>251083</v>
      </c>
      <c r="D43" s="5" t="n">
        <v>36581</v>
      </c>
    </row>
    <row r="44">
      <c r="A44" s="4" t="inlineStr">
        <is>
          <t>Cash paid for interest</t>
        </is>
      </c>
      <c r="B44" s="5" t="n">
        <v>209821</v>
      </c>
      <c r="C44" s="5" t="n">
        <v>377937</v>
      </c>
      <c r="D44" s="5" t="n">
        <v>270187</v>
      </c>
    </row>
    <row r="45">
      <c r="A45" s="3" t="inlineStr">
        <is>
          <t>NON-CASH INVESTING AND FINANCING ACTIVITIES:</t>
        </is>
      </c>
    </row>
    <row r="46">
      <c r="A46" s="4" t="inlineStr">
        <is>
          <t>Purchase of equipment with prepayment</t>
        </is>
      </c>
      <c r="B46" s="6" t="n">
        <v>17705</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Taxes (Details Narrative)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savings</t>
        </is>
      </c>
      <c r="B4" s="6" t="n">
        <v>825784</v>
      </c>
      <c r="C4" s="6" t="n">
        <v>814256</v>
      </c>
      <c r="D4" s="6" t="n">
        <v>543404</v>
      </c>
    </row>
    <row r="5">
      <c r="A5" s="4" t="inlineStr">
        <is>
          <t>Basic and diluted earnings per shares</t>
        </is>
      </c>
      <c r="B5" s="8" t="n">
        <v>0.04</v>
      </c>
      <c r="C5" s="8" t="n">
        <v>0.04</v>
      </c>
      <c r="D5" s="8" t="n">
        <v>0.03</v>
      </c>
    </row>
    <row r="6">
      <c r="A6" s="4" t="inlineStr">
        <is>
          <t>Income tax expenses</t>
        </is>
      </c>
      <c r="B6" s="6" t="n">
        <v>286071</v>
      </c>
      <c r="C6" s="6" t="n">
        <v>673034</v>
      </c>
      <c r="D6" s="6" t="n">
        <v>145263</v>
      </c>
    </row>
    <row r="7">
      <c r="A7" s="4" t="inlineStr">
        <is>
          <t>Operating loss (NOL) carryforward</t>
        </is>
      </c>
      <c r="B7" s="5" t="n">
        <v>3600000</v>
      </c>
      <c r="C7" s="5" t="n">
        <v>3600000</v>
      </c>
    </row>
    <row r="8">
      <c r="A8" s="4" t="inlineStr">
        <is>
          <t>Allowance for doubtful accounts</t>
        </is>
      </c>
      <c r="B8" s="6" t="n">
        <v>225936</v>
      </c>
      <c r="C8" s="6" t="n">
        <v>1938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centration of risk (Details Narrative) - USD ($)</t>
        </is>
      </c>
      <c r="B1" s="2" t="inlineStr">
        <is>
          <t>12 Months Ended</t>
        </is>
      </c>
    </row>
    <row r="2">
      <c r="B2" s="2" t="inlineStr">
        <is>
          <t>Dec. 31, 2020</t>
        </is>
      </c>
      <c r="C2" s="2" t="inlineStr">
        <is>
          <t>Dec. 31, 2019</t>
        </is>
      </c>
      <c r="D2" s="2" t="inlineStr">
        <is>
          <t>Dec. 31, 2018</t>
        </is>
      </c>
    </row>
    <row r="3">
      <c r="A3" s="4" t="inlineStr">
        <is>
          <t>Deposit</t>
        </is>
      </c>
      <c r="B3" s="6" t="n">
        <v>1679934</v>
      </c>
      <c r="C3" s="6" t="n">
        <v>3507217</v>
      </c>
    </row>
    <row r="4">
      <c r="A4" s="4" t="inlineStr">
        <is>
          <t>CDIC insured limit</t>
        </is>
      </c>
      <c r="B4" s="6" t="n">
        <v>1326797</v>
      </c>
      <c r="C4" s="6" t="n">
        <v>3220710</v>
      </c>
    </row>
    <row r="5">
      <c r="A5" s="4" t="inlineStr">
        <is>
          <t>Revenue Benchmark [Member] | First Customer [Member]</t>
        </is>
      </c>
    </row>
    <row r="6">
      <c r="A6" s="4" t="inlineStr">
        <is>
          <t>Concentration Risk, Percentage</t>
        </is>
      </c>
      <c r="B6" s="4" t="inlineStr">
        <is>
          <t>34.80%</t>
        </is>
      </c>
    </row>
    <row r="7">
      <c r="A7" s="4" t="inlineStr">
        <is>
          <t>Revenue Benchmark [Member] | Second Customer [Member]</t>
        </is>
      </c>
    </row>
    <row r="8">
      <c r="A8" s="4" t="inlineStr">
        <is>
          <t>Concentration Risk, Percentage</t>
        </is>
      </c>
      <c r="B8" s="4" t="inlineStr">
        <is>
          <t>13.20%</t>
        </is>
      </c>
    </row>
    <row r="9">
      <c r="A9" s="4" t="inlineStr">
        <is>
          <t>Revenue Benchmark [Member] | China Guangfa Bank [Member]</t>
        </is>
      </c>
    </row>
    <row r="10">
      <c r="A10" s="4" t="inlineStr">
        <is>
          <t>Concentration Risk, Percentage</t>
        </is>
      </c>
      <c r="C10" s="4" t="inlineStr">
        <is>
          <t>77.30%</t>
        </is>
      </c>
      <c r="D10" s="4" t="inlineStr">
        <is>
          <t>76.70%</t>
        </is>
      </c>
    </row>
    <row r="11">
      <c r="A11" s="4" t="inlineStr">
        <is>
          <t>Accounts Receivable [Member] | First Customer [Member]</t>
        </is>
      </c>
    </row>
    <row r="12">
      <c r="A12" s="4" t="inlineStr">
        <is>
          <t>Concentration Risk, Percentage</t>
        </is>
      </c>
      <c r="B12" s="4" t="inlineStr">
        <is>
          <t>50.80%</t>
        </is>
      </c>
      <c r="C12" s="4" t="inlineStr">
        <is>
          <t>77.60%</t>
        </is>
      </c>
    </row>
    <row r="13">
      <c r="A13" s="4" t="inlineStr">
        <is>
          <t>Accounts Receivable [Member] | Second Customer [Member]</t>
        </is>
      </c>
    </row>
    <row r="14">
      <c r="A14" s="4" t="inlineStr">
        <is>
          <t>Concentration Risk, Percentage</t>
        </is>
      </c>
      <c r="B14" s="4" t="inlineStr">
        <is>
          <t>19.90%</t>
        </is>
      </c>
      <c r="C14" s="4" t="inlineStr">
        <is>
          <t>10.40%</t>
        </is>
      </c>
    </row>
    <row r="15">
      <c r="A15" s="4" t="inlineStr">
        <is>
          <t>Accounts Receivable [Member] | Third Customer [Member]</t>
        </is>
      </c>
    </row>
    <row r="16">
      <c r="A16" s="4" t="inlineStr">
        <is>
          <t>Concentration Risk, Percentage</t>
        </is>
      </c>
      <c r="B16" s="4" t="inlineStr">
        <is>
          <t>10.90%</t>
        </is>
      </c>
    </row>
    <row r="17">
      <c r="A17" s="4" t="inlineStr">
        <is>
          <t>Total Purchases [Member] | First Vendor [Member]</t>
        </is>
      </c>
    </row>
    <row r="18">
      <c r="A18" s="4" t="inlineStr">
        <is>
          <t>Concentration Risk, Percentage</t>
        </is>
      </c>
      <c r="B18" s="4" t="inlineStr">
        <is>
          <t>19.10%</t>
        </is>
      </c>
      <c r="C18" s="4" t="inlineStr">
        <is>
          <t>16.00%</t>
        </is>
      </c>
      <c r="D18" s="4" t="inlineStr">
        <is>
          <t>21.60%</t>
        </is>
      </c>
    </row>
    <row r="19">
      <c r="A19" s="4" t="inlineStr">
        <is>
          <t>Total Purchases [Member] | Second Vendors [Member]</t>
        </is>
      </c>
    </row>
    <row r="20">
      <c r="A20" s="4" t="inlineStr">
        <is>
          <t>Concentration Risk, Percentage</t>
        </is>
      </c>
      <c r="B20" s="4" t="inlineStr">
        <is>
          <t>10.90%</t>
        </is>
      </c>
      <c r="C20" s="4" t="inlineStr">
        <is>
          <t>13.10%</t>
        </is>
      </c>
      <c r="D20" s="4" t="inlineStr">
        <is>
          <t>12.40%</t>
        </is>
      </c>
    </row>
    <row r="21">
      <c r="A21" s="4" t="inlineStr">
        <is>
          <t>Total Purchases [Member] | Third Vendor [Member]</t>
        </is>
      </c>
    </row>
    <row r="22">
      <c r="A22" s="4" t="inlineStr">
        <is>
          <t>Concentration Risk, Percentage</t>
        </is>
      </c>
      <c r="C22" s="4" t="inlineStr">
        <is>
          <t>10.30%</t>
        </is>
      </c>
      <c r="D22" s="4" t="inlineStr">
        <is>
          <t>11.20%</t>
        </is>
      </c>
    </row>
    <row r="23">
      <c r="A23" s="4" t="inlineStr">
        <is>
          <t>Accounts Payable [Member] | First Vendor [Member]</t>
        </is>
      </c>
    </row>
    <row r="24">
      <c r="A24" s="4" t="inlineStr">
        <is>
          <t>Concentration Risk, Percentage</t>
        </is>
      </c>
      <c r="B24" s="4" t="inlineStr">
        <is>
          <t>38.70%</t>
        </is>
      </c>
      <c r="C24" s="4" t="inlineStr">
        <is>
          <t>18.60%</t>
        </is>
      </c>
    </row>
    <row r="25">
      <c r="A25" s="4" t="inlineStr">
        <is>
          <t>Accounts Payable [Member] | Second Vendors [Member]</t>
        </is>
      </c>
    </row>
    <row r="26">
      <c r="A26" s="4" t="inlineStr">
        <is>
          <t>Concentration Risk, Percentage</t>
        </is>
      </c>
      <c r="B26" s="4" t="inlineStr">
        <is>
          <t>22.10%</t>
        </is>
      </c>
      <c r="C26" s="4" t="inlineStr">
        <is>
          <t>12.90%</t>
        </is>
      </c>
    </row>
    <row r="27">
      <c r="A27" s="4" t="inlineStr">
        <is>
          <t>Accounts Payable [Member] | Third Vendor [Member]</t>
        </is>
      </c>
    </row>
    <row r="28">
      <c r="A28" s="4" t="inlineStr">
        <is>
          <t>Concentration Risk, Percentage</t>
        </is>
      </c>
      <c r="B28" s="4" t="inlineStr">
        <is>
          <t>14.70%</t>
        </is>
      </c>
      <c r="C28" s="4" t="inlineStr">
        <is>
          <t>12.3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Equity (Details Narrative) - USD ($)</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Common stock, par or stated value per share (in dollars per share)</t>
        </is>
      </c>
      <c r="B4" s="7" t="n">
        <v>0.001</v>
      </c>
      <c r="C4" s="7" t="n">
        <v>0.001</v>
      </c>
    </row>
    <row r="5">
      <c r="A5" s="4" t="inlineStr">
        <is>
          <t>Common stock, shares authorized (in shares)</t>
        </is>
      </c>
      <c r="B5" s="5" t="n">
        <v>50000000</v>
      </c>
      <c r="C5" s="5" t="n">
        <v>50000000</v>
      </c>
    </row>
    <row r="6">
      <c r="A6" s="4" t="inlineStr">
        <is>
          <t>Common stock, shares issued (in shares)</t>
        </is>
      </c>
      <c r="B6" s="5" t="n">
        <v>19000000</v>
      </c>
      <c r="C6" s="5" t="n">
        <v>19000000</v>
      </c>
    </row>
    <row r="7">
      <c r="A7" s="4" t="inlineStr">
        <is>
          <t>Common stock, shares outstanding (in shares)</t>
        </is>
      </c>
      <c r="B7" s="5" t="n">
        <v>19000000</v>
      </c>
      <c r="C7" s="5" t="n">
        <v>19000000</v>
      </c>
    </row>
    <row r="8">
      <c r="A8" s="4" t="inlineStr">
        <is>
          <t>Capital contributions</t>
        </is>
      </c>
      <c r="B8" s="6" t="n">
        <v>0</v>
      </c>
      <c r="C8" s="6" t="n">
        <v>0</v>
      </c>
      <c r="D8" s="6" t="n">
        <v>202104</v>
      </c>
    </row>
    <row r="9">
      <c r="A9" s="4" t="inlineStr">
        <is>
          <t>Acquisition of noncontrolling interests description</t>
        </is>
      </c>
      <c r="B9" s="4" t="inlineStr">
        <is>
          <t>Infobird Beijing acquired an additional 18.18% of noncontrolling interests in Infobird Guiyang for approximately $1.8 million (RMB 12,360,000). The acquisition increased Infobird Beijing’s controlling interest in Infobird Guiyang from 72.00% to 90.18%.</t>
        </is>
      </c>
    </row>
    <row r="10">
      <c r="A10" s="4" t="inlineStr">
        <is>
          <t>Reduction in Paid-in capital</t>
        </is>
      </c>
      <c r="B10" s="6" t="n">
        <v>1685154</v>
      </c>
    </row>
    <row r="11">
      <c r="A11" s="4" t="inlineStr">
        <is>
          <t>Paid-in-capital, registered capital and statutory reserves</t>
        </is>
      </c>
      <c r="B11" s="5" t="n">
        <v>6308638</v>
      </c>
      <c r="C11" s="5" t="n">
        <v>5902867</v>
      </c>
    </row>
    <row r="12">
      <c r="A12" s="4" t="inlineStr">
        <is>
          <t>Statutory reserves</t>
        </is>
      </c>
      <c r="B12" s="6" t="n">
        <v>437549</v>
      </c>
      <c r="C12" s="6" t="n">
        <v>31778</v>
      </c>
      <c r="D12"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Dec. 31, 2020USD ($)</t>
        </is>
      </c>
    </row>
    <row r="2">
      <c r="A2" s="3" t="inlineStr">
        <is>
          <t>Commitments and Contingencies Disclosure [Abstract]</t>
        </is>
      </c>
    </row>
    <row r="3">
      <c r="A3" s="4" t="inlineStr">
        <is>
          <t>2021</t>
        </is>
      </c>
      <c r="B3" s="6" t="n">
        <v>431467</v>
      </c>
    </row>
    <row r="4">
      <c r="A4" s="4" t="inlineStr">
        <is>
          <t>2022</t>
        </is>
      </c>
      <c r="B4" s="5" t="n">
        <v>98082</v>
      </c>
    </row>
    <row r="5">
      <c r="A5" s="4" t="inlineStr">
        <is>
          <t>Thereafter</t>
        </is>
      </c>
      <c r="B5" s="4" t="inlineStr">
        <is>
          <t xml:space="preserve"> </t>
        </is>
      </c>
    </row>
    <row r="6">
      <c r="A6" s="4" t="inlineStr">
        <is>
          <t>Total minimum payments required</t>
        </is>
      </c>
      <c r="B6" s="6" t="n">
        <v>5295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Rent expense</t>
        </is>
      </c>
      <c r="B4" s="6" t="n">
        <v>437814</v>
      </c>
      <c r="C4" s="6" t="n">
        <v>398563</v>
      </c>
      <c r="D4" s="6" t="n">
        <v>52167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information and revenue analysis (Details) - USD ($)</t>
        </is>
      </c>
      <c r="B1" s="2" t="inlineStr">
        <is>
          <t>12 Months Ended</t>
        </is>
      </c>
    </row>
    <row r="2">
      <c r="B2" s="2" t="inlineStr">
        <is>
          <t>Dec. 31, 2020</t>
        </is>
      </c>
      <c r="C2" s="2" t="inlineStr">
        <is>
          <t>Dec. 31, 2019</t>
        </is>
      </c>
      <c r="D2" s="2" t="inlineStr">
        <is>
          <t>Dec. 31, 2018</t>
        </is>
      </c>
    </row>
    <row r="3">
      <c r="A3" s="4" t="inlineStr">
        <is>
          <t>Total revenues</t>
        </is>
      </c>
      <c r="B3" s="6" t="n">
        <v>14532941</v>
      </c>
      <c r="C3" s="6" t="n">
        <v>18248289</v>
      </c>
      <c r="D3" s="6" t="n">
        <v>18789550</v>
      </c>
    </row>
    <row r="4">
      <c r="A4" s="4" t="inlineStr">
        <is>
          <t>Standard Cloud Based Services [Member]</t>
        </is>
      </c>
    </row>
    <row r="5">
      <c r="A5" s="4" t="inlineStr">
        <is>
          <t>Total revenues</t>
        </is>
      </c>
      <c r="B5" s="5" t="n">
        <v>1400857</v>
      </c>
      <c r="C5" s="5" t="n">
        <v>2018919</v>
      </c>
      <c r="D5" s="5" t="n">
        <v>2064669</v>
      </c>
    </row>
    <row r="6">
      <c r="A6" s="4" t="inlineStr">
        <is>
          <t>Customized cloud-based services [Member]</t>
        </is>
      </c>
    </row>
    <row r="7">
      <c r="A7" s="4" t="inlineStr">
        <is>
          <t>Total revenues</t>
        </is>
      </c>
      <c r="B7" s="5" t="n">
        <v>5005080</v>
      </c>
      <c r="C7" s="5" t="n">
        <v>12865074</v>
      </c>
      <c r="D7" s="5" t="n">
        <v>12663985</v>
      </c>
    </row>
    <row r="8">
      <c r="A8" s="4" t="inlineStr">
        <is>
          <t>BPO Services</t>
        </is>
      </c>
    </row>
    <row r="9">
      <c r="A9" s="4" t="inlineStr">
        <is>
          <t>Total revenues</t>
        </is>
      </c>
      <c r="B9" s="5" t="n">
        <v>1747310</v>
      </c>
      <c r="C9" s="5" t="n">
        <v>2007919</v>
      </c>
      <c r="D9" s="5" t="n">
        <v>1994501</v>
      </c>
    </row>
    <row r="10">
      <c r="A10" s="4" t="inlineStr">
        <is>
          <t>Software Development</t>
        </is>
      </c>
    </row>
    <row r="11">
      <c r="A11" s="4" t="inlineStr">
        <is>
          <t>Total revenues</t>
        </is>
      </c>
      <c r="B11" s="5" t="n">
        <v>5404262</v>
      </c>
      <c r="C11" s="5" t="n">
        <v>27754</v>
      </c>
      <c r="D11" s="4" t="inlineStr">
        <is>
          <t xml:space="preserve"> </t>
        </is>
      </c>
    </row>
    <row r="12">
      <c r="A12" s="4" t="inlineStr">
        <is>
          <t>Other Revenues</t>
        </is>
      </c>
    </row>
    <row r="13">
      <c r="A13" s="4" t="inlineStr">
        <is>
          <t>Total revenues</t>
        </is>
      </c>
      <c r="B13" s="6" t="n">
        <v>975432</v>
      </c>
      <c r="C13" s="6" t="n">
        <v>1328623</v>
      </c>
      <c r="D13" s="6" t="n">
        <v>206639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bsequent Events (Details Narrative) - Subsequent Event [Member] - USD ($)</t>
        </is>
      </c>
      <c r="B1" s="2" t="inlineStr">
        <is>
          <t>Feb. 05, 2021</t>
        </is>
      </c>
      <c r="C1" s="2" t="inlineStr">
        <is>
          <t>Apr. 22, 2021</t>
        </is>
      </c>
    </row>
    <row r="2">
      <c r="A2" s="4" t="inlineStr">
        <is>
          <t>Number of shares issued</t>
        </is>
      </c>
      <c r="C2" s="5" t="n">
        <v>6250000</v>
      </c>
    </row>
    <row r="3">
      <c r="A3" s="4" t="inlineStr">
        <is>
          <t>Public offering price</t>
        </is>
      </c>
      <c r="C3" s="6" t="n">
        <v>4</v>
      </c>
    </row>
    <row r="4">
      <c r="A4" s="4" t="inlineStr">
        <is>
          <t>Proceeds from Issuance Public Offering</t>
        </is>
      </c>
      <c r="C4" s="6" t="n">
        <v>21800000</v>
      </c>
    </row>
    <row r="5">
      <c r="A5" s="4" t="inlineStr">
        <is>
          <t>BOC Fullerton Community Bank</t>
        </is>
      </c>
    </row>
    <row r="6">
      <c r="A6" s="4" t="inlineStr">
        <is>
          <t>Line of credit</t>
        </is>
      </c>
      <c r="B6" s="6" t="n">
        <v>300000</v>
      </c>
    </row>
    <row r="7">
      <c r="A7" s="4" t="inlineStr">
        <is>
          <t>Annual interest rate</t>
        </is>
      </c>
      <c r="B7" s="4" t="inlineStr">
        <is>
          <t>8.50%</t>
        </is>
      </c>
    </row>
    <row r="8">
      <c r="A8" s="4" t="inlineStr">
        <is>
          <t>Due date</t>
        </is>
      </c>
      <c r="B8" s="4" t="inlineStr">
        <is>
          <t>Feb. 4,
		2024</t>
        </is>
      </c>
    </row>
    <row r="9">
      <c r="A9" s="4" t="inlineStr">
        <is>
          <t>Shanghai Pudong Development Bank</t>
        </is>
      </c>
    </row>
    <row r="10">
      <c r="A10" s="4" t="inlineStr">
        <is>
          <t>Line of credit</t>
        </is>
      </c>
      <c r="B10" s="6" t="n">
        <v>500000</v>
      </c>
    </row>
    <row r="11">
      <c r="A11" s="4" t="inlineStr">
        <is>
          <t>Annual interest rate</t>
        </is>
      </c>
      <c r="B11" s="4" t="inlineStr">
        <is>
          <t>4.35%</t>
        </is>
      </c>
    </row>
    <row r="12">
      <c r="A12" s="4" t="inlineStr">
        <is>
          <t>Due date</t>
        </is>
      </c>
      <c r="B12" s="4" t="inlineStr">
        <is>
          <t>Feb. 4,
		2024</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unaudited) (Details) - USD ($)</t>
        </is>
      </c>
      <c r="B1" s="2" t="inlineStr">
        <is>
          <t>Dec. 31, 2020</t>
        </is>
      </c>
      <c r="C1" s="2" t="inlineStr">
        <is>
          <t>Dec. 31, 2019</t>
        </is>
      </c>
      <c r="D1" s="2" t="inlineStr">
        <is>
          <t>Dec. 31, 2018</t>
        </is>
      </c>
    </row>
    <row r="2">
      <c r="A2" s="3" t="inlineStr">
        <is>
          <t>OTHER ASSETS</t>
        </is>
      </c>
    </row>
    <row r="3">
      <c r="A3" s="4" t="inlineStr">
        <is>
          <t>Total assets</t>
        </is>
      </c>
      <c r="B3" s="6" t="n">
        <v>15954533</v>
      </c>
      <c r="C3" s="6" t="n">
        <v>11139226</v>
      </c>
    </row>
    <row r="4">
      <c r="A4" s="3" t="inlineStr">
        <is>
          <t>LIABILITIES AND EQUITY</t>
        </is>
      </c>
    </row>
    <row r="5">
      <c r="A5" s="4" t="inlineStr">
        <is>
          <t>LIABILITIES</t>
        </is>
      </c>
      <c r="B5" s="5" t="n">
        <v>7823238</v>
      </c>
      <c r="C5" s="5" t="n">
        <v>7544671</v>
      </c>
    </row>
    <row r="6">
      <c r="A6" s="3" t="inlineStr">
        <is>
          <t>EQUITY</t>
        </is>
      </c>
    </row>
    <row r="7">
      <c r="A7" s="4" t="inlineStr">
        <is>
          <t>Ordinary shares, $0.001 par value, 50,000,000 shares authorized, 19,000,000 shares issued and outstanding as of December 31, 2020 and 2019*</t>
        </is>
      </c>
      <c r="B7" s="5" t="n">
        <v>19000</v>
      </c>
      <c r="C7" s="5" t="n">
        <v>19000</v>
      </c>
    </row>
    <row r="8">
      <c r="A8" s="4" t="inlineStr">
        <is>
          <t>Additional paid-in capital</t>
        </is>
      </c>
      <c r="B8" s="5" t="n">
        <v>5852089</v>
      </c>
      <c r="C8" s="5" t="n">
        <v>5852089</v>
      </c>
    </row>
    <row r="9">
      <c r="A9" s="4" t="inlineStr">
        <is>
          <t>Statutory reserves</t>
        </is>
      </c>
      <c r="B9" s="5" t="n">
        <v>437549</v>
      </c>
      <c r="C9" s="5" t="n">
        <v>31778</v>
      </c>
      <c r="D9" s="6" t="n">
        <v>0</v>
      </c>
    </row>
    <row r="10">
      <c r="A10" s="4" t="inlineStr">
        <is>
          <t>Retained earnings (Accumulated deficit)</t>
        </is>
      </c>
      <c r="B10" s="5" t="n">
        <v>1084383</v>
      </c>
      <c r="C10" s="5" t="n">
        <v>-2508120</v>
      </c>
    </row>
    <row r="11">
      <c r="A11" s="4" t="inlineStr">
        <is>
          <t>Accumulated other comprehensive income</t>
        </is>
      </c>
      <c r="B11" s="5" t="n">
        <v>494046</v>
      </c>
      <c r="C11" s="5" t="n">
        <v>29325</v>
      </c>
    </row>
    <row r="12">
      <c r="A12" s="4" t="inlineStr">
        <is>
          <t>Total equity</t>
        </is>
      </c>
      <c r="B12" s="5" t="n">
        <v>7887067</v>
      </c>
      <c r="C12" s="5" t="n">
        <v>3424072</v>
      </c>
    </row>
    <row r="13">
      <c r="A13" s="4" t="inlineStr">
        <is>
          <t>Total liabilities and equity</t>
        </is>
      </c>
      <c r="B13" s="5" t="n">
        <v>15954533</v>
      </c>
      <c r="C13" s="5" t="n">
        <v>11139226</v>
      </c>
    </row>
    <row r="14">
      <c r="A14" s="4" t="inlineStr">
        <is>
          <t>Parent Company [Member]</t>
        </is>
      </c>
    </row>
    <row r="15">
      <c r="A15" s="3" t="inlineStr">
        <is>
          <t>OTHER ASSETS</t>
        </is>
      </c>
    </row>
    <row r="16">
      <c r="A16" s="4" t="inlineStr">
        <is>
          <t>Investment in subsidiaries</t>
        </is>
      </c>
      <c r="B16" s="5" t="n">
        <v>7887067</v>
      </c>
      <c r="C16" s="5" t="n">
        <v>3424072</v>
      </c>
    </row>
    <row r="17">
      <c r="A17" s="4" t="inlineStr">
        <is>
          <t>Total assets</t>
        </is>
      </c>
      <c r="B17" s="5" t="n">
        <v>7887067</v>
      </c>
      <c r="C17" s="5" t="n">
        <v>3424072</v>
      </c>
    </row>
    <row r="18">
      <c r="A18" s="3" t="inlineStr">
        <is>
          <t>LIABILITIES AND EQUITY</t>
        </is>
      </c>
    </row>
    <row r="19">
      <c r="A19" s="4" t="inlineStr">
        <is>
          <t>LIABILITIES</t>
        </is>
      </c>
      <c r="B19" s="4" t="inlineStr">
        <is>
          <t xml:space="preserve"> </t>
        </is>
      </c>
      <c r="C19" s="4" t="inlineStr">
        <is>
          <t xml:space="preserve"> </t>
        </is>
      </c>
    </row>
    <row r="20">
      <c r="A20" s="3" t="inlineStr">
        <is>
          <t>EQUITY</t>
        </is>
      </c>
    </row>
    <row r="21">
      <c r="A21" s="4" t="inlineStr">
        <is>
          <t>Ordinary shares, $0.001 par value, 50,000,000 shares authorized, 19,000,000 shares issued and outstanding as of December 31, 2020 and 2019*</t>
        </is>
      </c>
      <c r="B21" s="5" t="n">
        <v>19000</v>
      </c>
      <c r="C21" s="5" t="n">
        <v>19000</v>
      </c>
    </row>
    <row r="22">
      <c r="A22" s="4" t="inlineStr">
        <is>
          <t>Additional paid-in capital</t>
        </is>
      </c>
      <c r="B22" s="5" t="n">
        <v>5852089</v>
      </c>
      <c r="C22" s="5" t="n">
        <v>5852089</v>
      </c>
    </row>
    <row r="23">
      <c r="A23" s="4" t="inlineStr">
        <is>
          <t>Statutory reserves</t>
        </is>
      </c>
      <c r="B23" s="5" t="n">
        <v>437549</v>
      </c>
      <c r="C23" s="5" t="n">
        <v>31778</v>
      </c>
    </row>
    <row r="24">
      <c r="A24" s="4" t="inlineStr">
        <is>
          <t>Retained earnings (Accumulated deficit)</t>
        </is>
      </c>
      <c r="B24" s="5" t="n">
        <v>1084383</v>
      </c>
      <c r="C24" s="5" t="n">
        <v>-2508120</v>
      </c>
    </row>
    <row r="25">
      <c r="A25" s="4" t="inlineStr">
        <is>
          <t>Accumulated other comprehensive income</t>
        </is>
      </c>
      <c r="B25" s="5" t="n">
        <v>494046</v>
      </c>
      <c r="C25" s="5" t="n">
        <v>29325</v>
      </c>
    </row>
    <row r="26">
      <c r="A26" s="4" t="inlineStr">
        <is>
          <t>Total equity</t>
        </is>
      </c>
      <c r="B26" s="5" t="n">
        <v>7887067</v>
      </c>
      <c r="C26" s="5" t="n">
        <v>3424072</v>
      </c>
    </row>
    <row r="27">
      <c r="A27" s="4" t="inlineStr">
        <is>
          <t>Total liabilities and equity</t>
        </is>
      </c>
      <c r="B27" s="6" t="n">
        <v>7887067</v>
      </c>
      <c r="C27" s="6" t="n">
        <v>34240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unaudited) (Details 1) - USD ($)</t>
        </is>
      </c>
      <c r="B1" s="2" t="inlineStr">
        <is>
          <t>12 Months Ended</t>
        </is>
      </c>
    </row>
    <row r="2">
      <c r="B2" s="2" t="inlineStr">
        <is>
          <t>Dec. 31, 2020</t>
        </is>
      </c>
      <c r="C2" s="2" t="inlineStr">
        <is>
          <t>Dec. 31, 2019</t>
        </is>
      </c>
      <c r="D2" s="2" t="inlineStr">
        <is>
          <t>Dec. 31, 2018</t>
        </is>
      </c>
    </row>
    <row r="3">
      <c r="A3" s="4" t="inlineStr">
        <is>
          <t>NET INCOME</t>
        </is>
      </c>
      <c r="B3" s="6" t="n">
        <v>4060160</v>
      </c>
      <c r="C3" s="6" t="n">
        <v>5101828</v>
      </c>
      <c r="D3" s="6" t="n">
        <v>2442375</v>
      </c>
    </row>
    <row r="4">
      <c r="A4" s="4" t="inlineStr">
        <is>
          <t>COMPREHENSIVE INCOME</t>
        </is>
      </c>
      <c r="B4" s="5" t="n">
        <v>4536740</v>
      </c>
      <c r="C4" s="5" t="n">
        <v>5072436</v>
      </c>
      <c r="D4" s="5" t="n">
        <v>2466458</v>
      </c>
    </row>
    <row r="5">
      <c r="A5" s="4" t="inlineStr">
        <is>
          <t>Parent Company [Member]</t>
        </is>
      </c>
    </row>
    <row r="6">
      <c r="A6" s="4" t="inlineStr">
        <is>
          <t>EQUITY INCOME OF SUBSIDIARIES AND VIES</t>
        </is>
      </c>
      <c r="B6" s="5" t="n">
        <v>3998274</v>
      </c>
      <c r="C6" s="5" t="n">
        <v>4847357</v>
      </c>
      <c r="D6" s="5" t="n">
        <v>2604587</v>
      </c>
    </row>
    <row r="7">
      <c r="A7" s="4" t="inlineStr">
        <is>
          <t>NET INCOME</t>
        </is>
      </c>
      <c r="B7" s="5" t="n">
        <v>3998274</v>
      </c>
      <c r="C7" s="5" t="n">
        <v>4847357</v>
      </c>
      <c r="D7" s="5" t="n">
        <v>2604587</v>
      </c>
    </row>
    <row r="8">
      <c r="A8" s="4" t="inlineStr">
        <is>
          <t>FOREIGN CURRENCY TRANSLATION ADJUSTMENT</t>
        </is>
      </c>
      <c r="B8" s="5" t="n">
        <v>464721</v>
      </c>
      <c r="C8" s="5" t="n">
        <v>-28797</v>
      </c>
      <c r="D8" s="5" t="n">
        <v>22803</v>
      </c>
    </row>
    <row r="9">
      <c r="A9" s="4" t="inlineStr">
        <is>
          <t>COMPREHENSIVE INCOME</t>
        </is>
      </c>
      <c r="B9" s="6" t="n">
        <v>4462995</v>
      </c>
      <c r="C9" s="6" t="n">
        <v>4818560</v>
      </c>
      <c r="D9" s="6" t="n">
        <v>26273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unaudited) (Details 2)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4060160</v>
      </c>
      <c r="C4" s="6" t="n">
        <v>5101828</v>
      </c>
      <c r="D4" s="6" t="n">
        <v>2442375</v>
      </c>
    </row>
    <row r="5">
      <c r="A5" s="3" t="inlineStr">
        <is>
          <t>Adjustments to reconcile net income to cash used in operating activities:</t>
        </is>
      </c>
    </row>
    <row r="6">
      <c r="A6" s="4" t="inlineStr">
        <is>
          <t>Net cash used in operating activities</t>
        </is>
      </c>
      <c r="B6" s="5" t="n">
        <v>1530698</v>
      </c>
      <c r="C6" s="5" t="n">
        <v>6321227</v>
      </c>
      <c r="D6" s="5" t="n">
        <v>-1162798</v>
      </c>
    </row>
    <row r="7">
      <c r="A7" s="4" t="inlineStr">
        <is>
          <t>CASH, beginning of year</t>
        </is>
      </c>
      <c r="B7" s="5" t="n">
        <v>3509420</v>
      </c>
    </row>
    <row r="8">
      <c r="A8" s="4" t="inlineStr">
        <is>
          <t>CASH, end of year</t>
        </is>
      </c>
      <c r="B8" s="5" t="n">
        <v>1682526</v>
      </c>
      <c r="C8" s="5" t="n">
        <v>3509420</v>
      </c>
    </row>
    <row r="9">
      <c r="A9" s="4" t="inlineStr">
        <is>
          <t>Parent Company [Member]</t>
        </is>
      </c>
    </row>
    <row r="10">
      <c r="A10" s="3" t="inlineStr">
        <is>
          <t>CASH FLOWS FROM OPERATING ACTIVITIES:</t>
        </is>
      </c>
    </row>
    <row r="11">
      <c r="A11" s="4" t="inlineStr">
        <is>
          <t>Net income</t>
        </is>
      </c>
      <c r="B11" s="5" t="n">
        <v>3998274</v>
      </c>
      <c r="C11" s="5" t="n">
        <v>4847357</v>
      </c>
      <c r="D11" s="5" t="n">
        <v>2604587</v>
      </c>
    </row>
    <row r="12">
      <c r="A12" s="3" t="inlineStr">
        <is>
          <t>Adjustments to reconcile net income to cash used in operating activities:</t>
        </is>
      </c>
    </row>
    <row r="13">
      <c r="A13" s="4" t="inlineStr">
        <is>
          <t>Equity income of subsidiaries and VIEs</t>
        </is>
      </c>
      <c r="B13" s="5" t="n">
        <v>-3998274</v>
      </c>
      <c r="C13" s="5" t="n">
        <v>-4847357</v>
      </c>
      <c r="D13" s="5" t="n">
        <v>-2604587</v>
      </c>
    </row>
    <row r="14">
      <c r="A14" s="4" t="inlineStr">
        <is>
          <t>Net cash used in operating activities</t>
        </is>
      </c>
      <c r="B14" s="4" t="inlineStr">
        <is>
          <t xml:space="preserve"> </t>
        </is>
      </c>
      <c r="C14" s="4" t="inlineStr">
        <is>
          <t xml:space="preserve"> </t>
        </is>
      </c>
      <c r="D14" s="4" t="inlineStr">
        <is>
          <t xml:space="preserve"> </t>
        </is>
      </c>
    </row>
    <row r="15">
      <c r="A15" s="4" t="inlineStr">
        <is>
          <t>CHANGES IN CASH</t>
        </is>
      </c>
      <c r="B15" s="4" t="inlineStr">
        <is>
          <t xml:space="preserve"> </t>
        </is>
      </c>
      <c r="C15" s="4" t="inlineStr">
        <is>
          <t xml:space="preserve"> </t>
        </is>
      </c>
      <c r="D15" s="4" t="inlineStr">
        <is>
          <t xml:space="preserve"> </t>
        </is>
      </c>
    </row>
    <row r="16">
      <c r="A16" s="4" t="inlineStr">
        <is>
          <t>CASH, beginning of year</t>
        </is>
      </c>
      <c r="B16" s="4" t="inlineStr">
        <is>
          <t xml:space="preserve"> </t>
        </is>
      </c>
      <c r="C16" s="4" t="inlineStr">
        <is>
          <t xml:space="preserve"> </t>
        </is>
      </c>
      <c r="D16" s="4" t="inlineStr">
        <is>
          <t xml:space="preserve"> </t>
        </is>
      </c>
    </row>
    <row r="17">
      <c r="A17" s="4" t="inlineStr">
        <is>
          <t>CASH, end of year</t>
        </is>
      </c>
      <c r="B17" s="4" t="inlineStr">
        <is>
          <t xml:space="preserve"> </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0</t>
        </is>
      </c>
    </row>
    <row r="3">
      <c r="A3" s="3" t="inlineStr">
        <is>
          <t>Accounting Policies [Abstract]</t>
        </is>
      </c>
    </row>
    <row r="4">
      <c r="A4" s="4" t="inlineStr">
        <is>
          <t>Nature of business and organization</t>
        </is>
      </c>
      <c r="B4" s="4" t="inlineStr">
        <is>
          <t>Note 1 – Nature of business and organization Infobird Co., Ltd (“Infobird Cayman” or
the “Company”) is a holding company incorporated on March 26, 2020 under the laws of the Cayman Islands. The Company has no
substantive operations other than holding all of the outstanding share capital of Infobird International Limited (“Infobird HK”)
established under the laws of Hong Kong on April 21, 2020. Infobird HK is also a holding company holding all
of the outstanding equity of Infobird Digital Technology (Beijing) Co., Ltd (“Infobird WFOE”) which was established on May
20, 2020 under the laws of the People’s Republic of China (“PRC” or “China”). The Company, through its variable interest entity
(“VIE”), Beijing Infobird Software Co., Ltd (“Infobird Beijing”), a PRC limited liability company established
on October 26, 2001, and through its subsidiaries, is a software-as-a-service (“SaaS”) provider of innovative AI-powered (artificial
intelligence enabled) customer engagement solutions in China. The Company primarily provides standard and customized customer relationship
management cloud-based services, such as SaaS, and business process outsourcing (“BPO”), services to its clients. On October 17, 2013, Infobird Beijing established
its 90.18% owned subsidiary, Guiyang Infobird Cloud Computing Co., Ltd (“Infobird Guiyang”), a PRC limited liability company.
Infobird Guiyang also engages in software development and mainly provides BPO services to its customers. On June 20, 2012, Infobird Beijing
established a 99.95% owned subsidiary, Anhui Infobird Software Information Technology Co., Ltd (“Infobird Anhui”), a PRC limited
liability company. Infobird Anhui also engages in software development and mainly provides cloud services and technology solutions to
customers. On May 27, 2020, Infobird Cayman completed a reorganization
of entities under common control of its then existing shareholders, who collectively owned all of the equity interests of Infobird Cayman
prior to the reorganization. Infobird Cayman and Infobird HK were established as the holding companies of Infobird WFOE. Infobird WFOE
is the primary beneficiary of Infobird Beijing and its subsidiaries. All of these entities are under common control which results in the
consolidation of Infobird Beijing and subsidiaries which have been accounted for as a reorganization of entities under common control
at carrying value. The consolidated financial statements are prepared on the basis as if the reorganization became effective as of the
beginning of the first period presented in the accompanying consolidated financial statements of Infobird Cayman. The accompanying consolidated financial statements
reflect the activities of Infobird Cayman and each of the following entities:
Name Background Ownership
Infobird ● A Hong Kong company 100% owned by Infobird Cayman
Infobird Digital Technology (Beijing) Co., Ltd (“Infobird WFOE”) ● A PRC limited liability company and deemed a wholly foreign 100% owned by Infobird HK
Beijing Infobird Software Co., Ltd (“Infobird Beijing”) ● A PRC limited liability company VIE of Infobird WFOE
Guiyang Infobird Cloud Computing Co., Ltd ● A PRC limited liability company 90.18% owned by Infobird Beijing
Anhui Infobird Software Information Technology Co., Ltd (“Infobird Anhui”) ● A PRC limited liability company 99.95% owned by Infobird Beijing Contractual Arrangements Due to legal restrictions on foreign ownership and
investment in, among other areas, the development and operation of information technology in China, including cloud computing and big
data analytics, the Company operates its businesses in which foreign investment is restricted or prohibited in the PRC through certain
PRC domestic companies. Neither the Company nor its subsidiaries own any equity interest in Infobird Beijing. As such, Infobird Beijing
is controlled through contractual arrangements in lieu of direct equity ownership by the Company or any of its subsidiaries. Such contractual
arrangements consist of a series of three agreements, along with shareholders’ powers of attorney (“POAs”) and spousal
consent letters (collectively the “Contractual Arrangements”, which were signed on May 27, 2020). The significant terms of the Contractual Arrangements
are as follows: Exclusive Business Cooperation Agreement Pursuant to the exclusive business cooperation agreement
between Infobird WFOE and Infobird Beijing, Infobird WFOE has the exclusive right to provide Infobird Beijing with technical support services,
consulting services and other services, including technical support and training, business management consultation, consultation, collection
and research of technology and market information, marketing and promotion services, customer order management and customer services,
lease equipment or properties, provide legitimate rights to use software license, provide deployment, maintenances and upgrade of software,
design installation, daily management, maintenance and updating network system, hardware and database, and other services requested by
Infobird Beijing from time to time to the extent permitted under PRC law. In exchange, Infobird WFOE is entitled to a service fee that
equals to all of the consolidated net income. The service fee may be adjusted by Infobird WFOE based on the actual scope of services rendered
by Infobird WFOE and the operational needs and expanding demands of Infobird Beijing. Pursuant to the exclusive business cooperation agreement,
the service fees may be adjusted based on the actual scope of services rendered by Infobird WFOE and the operational needs of Infobird
Beijing. The exclusive business cooperation agreement remains
in effect unless terminated in accordance with the following provision of the agreement or terminated in writing by Infobird WFOE. During the term of the exclusive business cooperation
agreement, Infobird WFOE and Infobird Beijing shall renew the operation term prior to the expiration thereof so as to enable the exclusive
business cooperation agreement to remain effective. The exclusive business cooperation agreement shall be terminated upon the expiration
of the operation term of either Infobird WFOE or Infobird Beijing if the application for renewal of the operation term is not approved
by relevant government authorities. If an application for renewal of the operation term is not approved, according to the PRC Company
Law, the expiration of the operation term may lead to the dissolution and cancellation of such PRC company. Exclusive Option Agreements Pursuant to the exclusive option agreements among
Infobird WFOE, Infobird Beijing and the shareholders who collectively owned all of Infobird Beijing, such shareholders jointly and severally
grant Infobird WFOE an option to purchase their equity interests in Infobird Beijing. The purchase price shall be the lowest price then
permitted under applicable PRC laws. Infobird WFOE or its designated person may exercise such option at any time to purchase all or part
of the equity interests in Infobird Beijing until it has acquired all equity interests of Infobird Beijing, which is irrevocable during
the term of the agreements. The exclusive option agreements remains in effect
until all equity interest held by shareholders in Infobird Beijing has been transferred or assigned to Infobird WFOE and/or any other
person designated by the Infobird WFOE in accordance with such agreement. Equity Interest Pledge Agreements Pursuant to the equity interest pledge agreements,
among Infobird WFOE, Infobird Beijing, and the shareholders who collectively owned all of Infobird Beijing, such shareholders pledge all
of the equity interests in Infobird Beijing to Infobird WFOE as collateral to secure the obligations of Infobird Beijing under the exclusive
business cooperation agreement and exclusive option agreements. These shareholders are prohibited from transferring the pledged equity
interests without the prior consent of Infobird WFOE unless transferring the equity interests to Infobird WFOE or its designated person
in accordance to the exclusive option agreements. The equity interest pledge agreements shall come into
force the date on which the pledged interests are recorded, which is within three (3) days after signing of the agreements on May 27,
2020, under Infobird Beijing’s register of shareholders and are registered with the competent Administration for Market Regulation
of Infobird Beijing until all of the obligations to Infobird WFOE have been fulfilled completely by Infobird Beijing. Infobird Beijing
intends to register the pledges of equity interest of shareholders with the competent Administration for Market Regulation in accordance
with the PRC Property Rights Law. Shareholders’ Powers of Attorney (“POAs”) Pursuant to the shareholders’ POAs, the shareholders
of Infobird Beijing give Infobird WFOE an irrevocable proxy to act on their behalf on all matters pertaining to Infobird Beijing and to
exercise all of their rights as shareholders of Infobird Beijing, including the (i) right to attend shareholders meeting; (ii) to exercise
voting rights and all of the other rights including but not limited to the sale or transfer or pledge or disposition of the shares held
in part or in whole; and (iii) designate and appoint on behalf of the shareholder the legal representative, the directors, supervisors,
the chief executive officer and other senior management members of Infobird Beijing, and to sign transfer documents and any other documents
in relation to the fulfillment of the obligations under the exclusive option agreements and the equity interest pledge agreements. The
shareholders’ POAs shall remain in effect while the shareholders of Infobird Beijing hold the equity interests in Infobird Beijing. Spousal Consent Letters Pursuant to the spousal consent letters, the spouses
of the shareholders of Infobird Beijing commit that they have no right to make any assertions in connection with the equity interests
of Infobird Beijing, which are held by the shareholders. In the event that the spouses obtain any equity interests of Infobird Beijing,
which are held by the shareholders, for any reasons, the spouses of the shareholders shall be bound by the exclusive option agreement,
the equity interest pledge agreement, the shareholder POA and the exclusive business cooperation agreement and comply with the obligations
thereunder as a shareholder of Infobird Beijing. The letters are irrevocable and shall not be withdrawn without the consent of Infobird
WFOE. Based on the foregoing contractual arrangements, which
grant Infobird WFOE effective control of Infobird Beijing and subsidiaries and enable Infobird WFOE to receive all of their expected residual
returns, the Company accounts for Infobird Beijing as a VIE. Accordingly, the Company consolidates the accounts of Infobird Beijing and
subsidiaries for the periods presented herein, in accordance with Regulation S-X-3A-02 promulgated by the Securities Exchange Commission
(“SEC”), and Accounting Standards Codification (“ASC”) 810-10,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Liquidity In assessing liquidity, the Company monitors and
analyzes cash on-hand and operating expenditure commitments. The Company’s liquidity needs are to meet working capital requirements
and operating expense obligations. To date, the Company financed its operations primarily through cash flows from operations and short-term
borrowing from banks and related parties. The Company’s major customer, China Guangfa Bank, accounted for 34.8% and 77.3% of the
Company’s total revenues for the years ended December 31, 2020 and 2019, respectively, of which the Company collected approximately
$6.9 million and approximately $16.4 million in cash, respectively. The loss of the major customer or a reduction in usage by the major
customer would adversely impact the Company’s liquidity. Historically, the Company finances its operations
through internally generated cash, short-term loans and payable from related parties. As of December 31, 2020, the Company had approximately
$1.7 million in cash which primarily consists of cash on hand and bank deposits, which are unrestricted as to withdrawal and use and are
deposited with banks in China. The Company’s working capital deficit was approximately $0.2 million at December 31, 2020, approximately
$1.8 million of which was deferred revenue which the Company expects to realize and the Company does not expect to make any significant
refund based on historical experience. Therefore, the Company’s working capital deficit excluding deferred revenue was approximately
$1.5 million. The Company will require a minimum of approximately $4.0 million over the next twelve months to operate at its current level,
either from revenues or funding. If the Company is unable to realize its assets within
the normal operating cycle of a twelve (12) month period, the Company may have to consider supplementing its available sources of funds
through the following sources:
● other available sources of financing from PRC banks and other financial institutions; and
● financial support from the Company’s related parties and shareholders. In February 2021, the company obtained two line of
credits from BOC Fullerton Bank and Shanghai Pudong Development Bank in the amount of RMB 2,000,000 (approximately $0.3 million) and RMB
3,000,000 (approximately $0.5 million) to be due in February 2024 and 2022, respectively. Based on the above considerations, the Company’s
management is of the opinion that it has sufficient funds to meet the Company’s working capital requirements and debt obligations
as they become due over the next twelve (12) months. Basis of presentation The accompanying consolidated financial statements
have been prepared in accordance with accounting principles generally accepted in the United States of America (“U.S. GAAP”)
for information pursuant to the rules and regulations of the SEC. Principles of consolidation The consolidated financial statements include the
financial statements of the Company and its subsidiaries, which include the wholly-foreign owned enterprise (“WFOE”) and VIE
and its subsidiaries (“VIEs”) over which the Company exercises control and, when applicable, entities for which the Company
has a controlling financial interest or is the primary beneficiary. All transactions and balances among the Company and its subsidiaries
have been eliminated upo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software development costs, impairment
of long-lived assets, allowance for doubtful accounts, revenue recognition, allowance for deferred tax assets and uncertain tax position.
The inputs into the Company’s judgments and estimates consider the economic implications of COVID-19 on the Company’s critical
and significant accounting estimates.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noon buying rate in the City of New York for cable transfers of RMB as certified for customs purposes by the Federal
Reserve Bank of New York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494,046 and $29,325 as of December 31, 2020 and 2019, respectively. The balance sheet amounts,
with the exception of equity at December 31, 2020 and 2019 were translated at 6.5250 RMB and 6.9618 RMB, respectively. The equity accounts
were stated at their historical rate. The average translation rates applied to statement of income accounts for the years ended December
31, 2020, 2019, and 2018 were 6.9042 RMB, 6.9081 RMB, and 6.6090 RMB to $1.00, respectively. Cash flows are also translated at average
translation rates for the periods, therefore, amounts reported on the statements of cash flows will not necessarily agree with changes
in the corresponding balances on the consolidated balance sheets. Cash Cash consists of cash on hand, demand deposits and
time deposits placed with banks or other financial institutions and have original maturities of less than three (3) months. Accounts receivable, net Accounts receivable include trade accounts due from
customers. Accounts are considered overdue after thirty (30) days from payment due date.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 off against
allowance for doubtful accounts after management has determined that the likelihood of collection is not probable. Other receivables, net Other receivables primarily include advances to employees
and other deposit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December 31, 2020 and 2019, provision for doubtful accounts were $40,437 and $0, respectively. Prepayments Prepayments are cash deposited or advanced to suppliers
for future service rendering. The amounts are refundable and bear no interest. For any advances to suppliers determined by management
that such advances will not be in receipts or refundable, the Company will recognize an allowance account to reserve such balances. Management
reviews its advances to suppliers on a regular basis to determine if the allowance is adequate, and adjusts the allowance when necessary.
Delinquent account balances are written off against allowance for doubtful accounts after management has determined that the likelihood
of collection is not probable. Management continues to evaluate the reasonableness of the valuation allowance policy and update it if
necessary. As of December 31, 2020 and 2019, no allowance for the doubtful accounts were deemed necessary. Long-term deposits Long-term deposits primarily included rental deposits,
and deposits made by the company to customers to secure the service contract. The deposits are generally more than one year and the amounts
are refundable and bear no interest. For any deposits determined by management that such deposit will not be in receipts or refundable,
the Company will recognize an allowance account to reserve such balances. Management reviews the long- term deposits on a regular basis
to determine if the allowance is adequate, and adjusts the allowance when necessary. Delinquent account balances are written off against
allowance for doubtful accounts after management has determined that the likelihood of collection is not probable. Management continues
to evaluate the reasonableness of the valuation allowance policy and update it if necessary. As of December 31, 2020 and 2019, provision
for doubtful accounts were $61,609 and $0, respectively. Property and equipment, net Property and equipment are stated at cost less accumulated
depreciation. Depreciation is computed using the straight-line method over the estimated useful lives of the assets. The estimated useful
lives are as follows:
Useful Life
Leasehold improvements Shorter of the remaining lease
Electronic devices 3-5 years
Office equipment, fixtures and furniture 3-5 years
Automobile 3-5 years
Computer and network equipment 3-5 years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Construction-in-progress represents contractor and
labor costs, design fees and inspection fees in connection with the construction of the Company’s building for a cloud computing
facility in Guiyang, China, which is expected to be completed in late 2022. No depreciation is provided for construction-in-progress until
it is completed and placed into service. Intangible assets The Company’s intangible assets with definite
useful lives primarily consist of licensed software, capitalized development costs, platform system, and land-use rights.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Intangible assets are stated at cost less accumulated
amortization. Amortization is computed using the straight-line method over the estimated useful lives of the assets. The estimated useful
lives are as follows:
Useful Life
Licensed software 5 years
Capitalized development cost 5 years
Platform development 5 years
Land use right 40 years Capitalized development costs The Company follows the provisions of ASC 350-40,
“Internal Use Software”, to capitalize certain direct development costs associated with internal-used software. ASC 350-40
provides guidance on capitalization of the costs incurred for computer software developed or obtained for internal use.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Development costs cease capitalization upon completion of all substantial
testing when the software is substantially complete and ready for its intended use and are amortized on a straight-line basis over the
estimated useful life, which is generally five years. Amortization of internal-use software begins when the software is ready for its
intended use. Management evaluates the useful lives of these assets on an annual basis and tests for impairment whenever events or changes
in circumstances occur that could impact the recoverability of these assets. If, after the development of internal-use software
is completed, the Company decides to market the software, proceeds received from the license of the computer software, net of direct incremental
costs of marketing, such as commissions, software reproduction costs, warranty and service obligations, and installation costs, shall
be applied against the carrying amount of that software. For the years ended December 31, 2020, 2019, and 2018, the Company applied nil
against carrying amount of capitalized software that was subsequently sold to customers as the software were fully amortized. Land use rights All land in the PRC is owned by the government. However,
the government grants “land use rights.” This land use rights are for 40 years and expire in 2055. The Company amortizes the
land use rights over the forty-year term of the land use rights on a straight-line basis. The carrying value of the land use rights was
reduced by government grant received when the conditions stipulated under the grant were fulfilled.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0 and 2019, no impairment of long-lived assets was recognized.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Deferred offering costs Deferred offering costs consist primarily of expenses
paid to attorneys, consultants, underwriters, and other parties related to the Company’s initial public offering. The balance will
be offset with the proceeds received after the close of the offering. Government Grants Government grants primarily consist of financial grant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grants of non-operating
nature and with no further conditions to be met are recorded as non-operating income in “Other income, net” when received.
The government grants are related to acquisition of assets. The grants are recorded as “deferred government grants” included
in the accrued expenses and other current liabilities line item in the consolidated balance sheets when received. Once the Company fulfills
the conditions stipulated under the grant, the grant amount is deducted from the carrying amount of the asset with a corresponding reduction
in the deferred government grant balance. Noncontrolling Interests The Company’s noncontrolling interests represent
the minority shareholders’ ownership interests related to the Company’s subsidiaries, including 0.05% for Infobird Anhui for
the years ended December 31, 2020 and 2019, and 9.82% for Infobird Guiyang for the years ended December 31, 2020 and 2019. The Company
repurchased 18.18% of noncontrolling interests in Infobird Guiyang in 2019, resulting in noncontrolling interests of 9.82% for Infobird
Guiyang for the year ended December 31, 2019. Excess of payment made to noncontrolling shareholders over carrying value of the entity
is recorded as reduction in additional paid in capital. The noncontrolling interests are presented in the consolidated balance sheets,
separately from equity attributable to the shareholders of the Company. Noncontrolling interests in the results of the Company are presented
on the consolidated statement of operations as allocations of the total income or loss for the year between noncontrolling interests holders
and the shareholders of the Company. Noncontrolling interests consist of the following:
December 31, December 31,
2020 2019
Infobird Guiyang $ 245,009 $ 170,623
Infobird Anhui (781 ) (140 )
Total $ 244,228 $ 170,483 Revenue recognition The Company recognized its revenue under Accounting
Standards Codification (ASC) Topic 606, Revenue from Contracts with Customers (ASC 606).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are provided to customers. The Company’s contracts with customers generally
do not include a general right of return relative to the delivered products or services. The Company applied practical expedient when sales
taxes were collected from customers, meaning sales tax is recorded net of revenue, instead of cost of revenue, which are subsequently
remitted to governmental authorities and are excluded from the transaction price. Revenues are generated from (1) customized cloud-based
services, (2) standard cloud-based services, (3) BPO services, (4) software development, and (5) professional services and other. (1) Revenue from customized cloud-based services The Company derives its customized cloud-based revenues
from subscription services which are comprised of subscription fee from granting customers’ access to the customized SaaS, voice/data
plan, which includes telecommunication usage such as telephone calls and messaging that our customers can subscribe for, and technical
support. The provision of customized SaaS, voice/data plan and technical support is considered as one performance obligation as the services
provided are not distinct within the context of the contract whereas the customer can only obtain benefit when the services are provided
together. The Company uses monthly utilization records based on number of user accounts subscribed by customers, an output measure, to
recognize revenue over time as there is simultaneous consumption and delivery of services. The Company has entered into contracts with China
Guangfa Bank where the amounts charged per user account were fixed and determinable, and the specific terms of the contracts were agreed
to by the Company and China Guangfa Bank. Contract performance periods are generally fifteen months, and payment terms are generally a
specified percentage prepaid based on estimated usage, and the remaining to be billed monthly based on actual usage. Contracts generally
do not contain significant financing components or variable consideration. (2) Revenue from standard cloud-based services The Company also derives its standard cloud-based
revenues from subscription services which are comprised of subscription fee from granting customers access to its software through the
internet. The Company’s standard cloud-based solutions represent a series of services such as calling, voice recording and technical
support. These services are made available to the customer continuously throughout the contractual period, however, the extent to which
the customer uses the services may vary at the customers’ discretion. The standard cloud-based services are considered to have one
single performance obligation. The Company uses monthly utilization records based on number of user accounts subscribed by customers,
an output measure, to recognize revenue over time as there is simultaneous consumption and delivery of services. The Company also enters into contracts with customers
where the customers pay a fixed fee to access a fixed number of user accounts over the subscription period as specified in the contracts;
therefore, the customers receive and consume the benefits of the cloud services throughout the subscription period so revenue is recognized
ratably over the contractual subscription period that the services are delivered, beginning on the date the service is made available
to the customers. Contract performance periods generally are one year,
and pursuant to the contracts, full payments are generally collected in advance, with payment to be made within three months after execution
of the contract. Contracts generally do not contain significant financing components or variable consideration. (3) Revenue from BPO services The Company provides BPO services to operate the call
centers for its customers. Customers using these services are not permitted to take possession of the Company’s software and the
contract term is for a defined period, where customers pay a monthly service fee. These services are considered as one performance obligation
as the customers do not obtain benefit for each separate service. Revenues are recognized over time over contractual period using the
time elapsed output method as BPO services are provided. Contract performance periods generally are one year,
and pursuant to the contracts, full payments for several months of services are generally collected in advance. Contracts generally do
not contain significant financing components or variable consideration. (4) Revenue from software development The Company also generates revenue from development
and sale of software license including (1) standard software and (2) customized software developed per customers’ specifications.
Contract terms from each software development contract generally do not contain significant financing components or variable consideration. Standard software are developed and offered as standard
cloud-based services. The Company sold the license for standard software because some customers show obvious preference of software licensing
over software-as-a-service, for reasons such as concerns about the safety of cloud-based services and potential higher price of subscription
in total compared with one-time on-premise fee. Therefore, as part of the Company’s sales and market strategy, it offers licenses
for its standard software to allow the customers to first start utilizing its products in their daily operation and then aim to evolve
them to become subscribers with its standard cloud-based services to enjoy benefits of software upgrades and continued services. Licenses
for standard software provide the customer with a right to use the software. Standard software licenses are typically made available
to customers with immediate access to the software. The Company recognizes revenue for these standard software licenses at the point
in time when the customer has access and thus control over the software. Customized software are software developed catering
to the needs of specific customers who require initial customization or development of new solutions before subscription to our cloud-based
services. For example, the Company has entered into a two-stage agreement to provide services to a municipal government agency to
first develop an information technology system and customize and configure its cloud call center into the IT system, and then provide
cloud-based services and charge subscription fees. Because the customized software the Company developed are to solve certain business
pain points in a certain scenario within or across industries, once developed, it plans to further apply them in serving other customers
that share similar needs and business models. The Company aims to replicate its initial customization and development and achieve economies
of scale after it delivers its products to more customers within the same industry. Contract terms are generally less than one year. The
design, development, installation of the customized software are considered as one performance obligation as these promises are not separately
identifiable as the customers do not obtain benefits from these services on its own. The Company’s software development service
contracts are generally recognized at a point in time when customer accepted the customized software with satisfactory testing result. Some of the contracts may require the Company to provide
post contract services (“PCS”) which include upgrades, maintenance and technical support. The provision of upgrades, maintenance
and technical support is considered one performance obligation because they are not distinct within the context of the contract. The nature
of the promise is to stand ready to provide a single continuous integrated service throughout the contract term. As such the
Company allocates the contract price between sale of software and provision of PCS using the expected cost plus margin approach which
requires the Company to forecast its expected costs of satisfying the performance obligation and then add a reasonable margin for that
good or service. Revenue allocated to PCS is deferred and recognized on a straight-line basis over the estimated period they are expected
to be provided. For the years ended December 31, 2020, 2019 and 2018, approximately $0.3 million, $0 and $0 were allocated to PCS, respectively. (5) Professional services and other revenues The Company also generates revenue from data analysis
services and other professional services where a separate contract is entered into with the customer when the customer needs the product
or services. The service revenue from data analysis service is
recognized based on the service performed, an output measure, over the contractual period. Other professional services consists primarily of
technical consulting services. The Company recognizes revenue ratably over the contractual period as the customer simultaneously receives
and consumes the benefits as the Company performs. Contract performance periods generally range from
month to month, completion of service to one year, and payment terms are generally prepaid to 30 days. Contracts generally do not contain
significant financing components or variable consideration. Contract balances The Company records receivables related to revenue
when it has an unconditional right to invoice and receive payment. The Company invoices its customers for its services
on a monthly basis. Deferred revenue consists primarily of customer billings made in advance of performance obligations being satisfied
and revenue being recognized. The Company’s disaggregated revenue streams are summarized and disclosed in Note 14. Cost of revenues Cost of revenues consists primarily of personnel costs
(including salaries, social insurance and benefits) for employees involved with the Company’s operations and product support; third
party service fee including cloud and data usage, hosting fees and amortization and depreciation expenses associated with capitalized
software, platform system and hardware. In addition, cost of revenues also include outsourcing contracted customer service representatives,
customer surveys, contracted software development costs and allocated shared costs, primarily including facilities, information technology
and security costs. Advertising costs Advertising costs amounted to $65,059, $62,501, and
174,924 for the years ended December 31, 2020, 2019, and 2018, respectively. Advertising costs are expensed as incurred and included in
selling expenses. Operating leases The Company leases office building at various location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Research and development Research and development expenses include salaries
and other compensation-related expenses to the Company’s research and product development personnel, as well as office rental, depreciation,
amortization and related expenses for the Company’s research and product development team. The Company recognizes software development
costs in accordance with ASC 350-40 “Software—internal use software”. The Company expenses all costs that are incurred
in connection with the planning and implementation phases of development, and costs that are associated with maintenance of the existing
websites or software for internal use. Certain costs associated with developing internal-use software are capitalized when such costs
are incurred within the application development stage of software development. The Company also follows the provision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using either the detail design approach or working model approach. Thereafter, until the
product is released for sale, software development costs should be capitalized and reported at the lower of unamortized cost or net realizable
value of the related product. For the years ended December 31, 2020, 2019, and 2018, the company incurred approximately $0.1 million $0,
and $0 in development cost that need to be expensed before technological feasibility achieved, respectively. Value added taxes Revenue represents the invoiced value of service,
net of value added tax (“VAT”). The VAT is based on gross sales price and VAT rates range up to 6%,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y</t>
        </is>
      </c>
      <c r="B4" s="4" t="inlineStr">
        <is>
          <t xml:space="preserve">Note 3 – Variable interest entity On May 27, 2020, Infobird WFOE entered into the Contractual
Arrangements with Infobird Beijing. The significant terms of these Contractual Arrangements are summarized in “Note 1 – Nature
of business and organization” above. As a result, the Company classifies Infobird Beijing as a VIE which should be consolidated
based on the structure as described in Note 1.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Infobird WFOE is deemed
to have a controlling financial interest and be the primary beneficiary of Infobird Beijing because it has both of the following characteristics:
(1) The power to direct activities at Infobird Beijing that most significantly impact such entity’s economic performance, and
(2) The right to receive benefits from Infobird Beijing that could potentially be significant to such entity. Pursuant to the Contractual Arrangements, Infobird
Beijing pays service fees equal to all of its net income to Infobird WFOE. The Contractual Arrangements are designed so that Infobird
Beijing operates for the benefit of Infobird WFOE and ultimately, the Company. Under the Contractual Arrangements, the Company has
the power to direct activities of the VIEs and can have assets transferred out of the VIEs. Therefore, the Company considers that there
is no asset in the VIEs that can be used only to settle obligations of the VIEs, except for registered capital and PRC statutory reserves,
if any. As the VIEs are incorporated as limited liability companies under the Company Law of the PRC, creditors of the VIEs do not have
recourse to the general credit of the Company for any of the liabilities of the VIEs. Accordingly, the accounts of Infobird Beijing are
consolidated in the accompanying consolidated financial statements. In addition, its financial positions and results of operations are
included in the Company’s consolidated financial statements. The carrying amount of the VIEs’ consolidated
assets and liabilities are as follows:
December 31, 2020 December 31,
Current assets $ 7,285,853 $ 5,944,254
Other assets 8,668,680 5,194,972
Total assets 15,954,533 11,139,226
Total liabilities (7,823,238 ) (7,544,671 )
Net assets $ 8,131,295 $ 3,594,555
December 31, 2020 December 31, 2019
Current liabilities:
Accounts payable $ 552,540 $ 1,160,125
Short-term loans – bank 3,065,134 2,872,820
Interest payable – related party 574,065 538,047
Other payables and accrued liabilities 687,702 644,590
Deferred revenue 1,755,967 1,453,690
Taxes payable 865,795 673,792
Total current liabilities 7,501,203 7,343,064
Deferred tax liabilities 322,035 201,607
Total liabilities $ 7,823,238 $ 7,544,671 The summarized operating results of the VIEs are as
follows:
For the year ended December 31, 2020 For the year ended December 31, 2019 For the year ended December 31, 2018
Operating revenues $ 14,532,941 $ 18,248,289 $ 18,789,550
Gross profit 9,814,848 10,261,143 9,485,747
Income from operations 4,367,697 6,038,880 3,067,668
Net income $ 4,060,160 $ 5,101,828 $ 2,442,3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6:52:37Z</dcterms:created>
  <dcterms:modified xmlns:dcterms="http://purl.org/dc/terms/" xmlns:xsi="http://www.w3.org/2001/XMLSchema-instance" xsi:type="dcterms:W3CDTF">2021-05-17T06:52:37Z</dcterms:modified>
</cp:coreProperties>
</file>